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New A" sheetId="6" state="visible" r:id="rId6"/>
    <sheet xmlns:r="http://schemas.openxmlformats.org/officeDocument/2006/relationships" name="Cash Equivalents and Investment" sheetId="7" state="visible" r:id="rId7"/>
    <sheet xmlns:r="http://schemas.openxmlformats.org/officeDocument/2006/relationships" name="Fair Value Measurements" sheetId="8" state="visible" r:id="rId8"/>
    <sheet xmlns:r="http://schemas.openxmlformats.org/officeDocument/2006/relationships" name="Accounts Receivable" sheetId="9" state="visible" r:id="rId9"/>
    <sheet xmlns:r="http://schemas.openxmlformats.org/officeDocument/2006/relationships" name="Business Acquisitions" sheetId="10" state="visible" r:id="rId10"/>
    <sheet xmlns:r="http://schemas.openxmlformats.org/officeDocument/2006/relationships" name="Accounts Payable and Accrued Ex" sheetId="11" state="visible" r:id="rId11"/>
    <sheet xmlns:r="http://schemas.openxmlformats.org/officeDocument/2006/relationships" name="Common and Common Equivalent Sh" sheetId="12" state="visible" r:id="rId12"/>
    <sheet xmlns:r="http://schemas.openxmlformats.org/officeDocument/2006/relationships" name="Stock Incentive Plans and Stock" sheetId="13" state="visible" r:id="rId13"/>
    <sheet xmlns:r="http://schemas.openxmlformats.org/officeDocument/2006/relationships" name="Common Stock Repurchase Program" sheetId="14" state="visible" r:id="rId14"/>
    <sheet xmlns:r="http://schemas.openxmlformats.org/officeDocument/2006/relationships" name="Commitments and Contingencies" sheetId="15" state="visible" r:id="rId15"/>
    <sheet xmlns:r="http://schemas.openxmlformats.org/officeDocument/2006/relationships" name="Basis of Presentation and New16" sheetId="16" state="visible" r:id="rId16"/>
    <sheet xmlns:r="http://schemas.openxmlformats.org/officeDocument/2006/relationships" name="Cash Equivalents and Investme17" sheetId="17" state="visible" r:id="rId17"/>
    <sheet xmlns:r="http://schemas.openxmlformats.org/officeDocument/2006/relationships" name="Accounts Receivable (Tables)" sheetId="18" state="visible" r:id="rId18"/>
    <sheet xmlns:r="http://schemas.openxmlformats.org/officeDocument/2006/relationships" name="Business Acquisitions (Tables)" sheetId="19" state="visible" r:id="rId19"/>
    <sheet xmlns:r="http://schemas.openxmlformats.org/officeDocument/2006/relationships" name="Accounts Payable and Accrued 20" sheetId="20" state="visible" r:id="rId20"/>
    <sheet xmlns:r="http://schemas.openxmlformats.org/officeDocument/2006/relationships" name="Common and Common Equivalent 21" sheetId="21" state="visible" r:id="rId21"/>
    <sheet xmlns:r="http://schemas.openxmlformats.org/officeDocument/2006/relationships" name="Basis of Presentation and New22" sheetId="22" state="visible" r:id="rId22"/>
    <sheet xmlns:r="http://schemas.openxmlformats.org/officeDocument/2006/relationships" name="Cash Equivalents and Investme23" sheetId="23" state="visible" r:id="rId23"/>
    <sheet xmlns:r="http://schemas.openxmlformats.org/officeDocument/2006/relationships" name="Cash Equivalents and Investme24" sheetId="24" state="visible" r:id="rId24"/>
    <sheet xmlns:r="http://schemas.openxmlformats.org/officeDocument/2006/relationships" name="Cash Equivalents and Investme25" sheetId="25" state="visible" r:id="rId25"/>
    <sheet xmlns:r="http://schemas.openxmlformats.org/officeDocument/2006/relationships" name="Fair Value Measurements - Addit" sheetId="26" state="visible" r:id="rId26"/>
    <sheet xmlns:r="http://schemas.openxmlformats.org/officeDocument/2006/relationships" name="Accounts Receivable - Schedule " sheetId="27" state="visible" r:id="rId27"/>
    <sheet xmlns:r="http://schemas.openxmlformats.org/officeDocument/2006/relationships" name="Business Acquisitions - Additio" sheetId="28" state="visible" r:id="rId28"/>
    <sheet xmlns:r="http://schemas.openxmlformats.org/officeDocument/2006/relationships" name="Business Acquisitions - Summary" sheetId="29" state="visible" r:id="rId29"/>
    <sheet xmlns:r="http://schemas.openxmlformats.org/officeDocument/2006/relationships" name="Accounts Payable and Accrued 30" sheetId="30" state="visible" r:id="rId30"/>
    <sheet xmlns:r="http://schemas.openxmlformats.org/officeDocument/2006/relationships" name="Accounts Payable and Accrued 31" sheetId="31" state="visible" r:id="rId31"/>
    <sheet xmlns:r="http://schemas.openxmlformats.org/officeDocument/2006/relationships" name="Common and Common Equivalent 32" sheetId="32" state="visible" r:id="rId32"/>
    <sheet xmlns:r="http://schemas.openxmlformats.org/officeDocument/2006/relationships" name="Stock Incentive Plans and Sto33" sheetId="33" state="visible" r:id="rId33"/>
    <sheet xmlns:r="http://schemas.openxmlformats.org/officeDocument/2006/relationships" name="Common Stock Repurchase Progr34" sheetId="34" state="visible" r:id="rId34"/>
  </sheets>
  <definedNames/>
  <calcPr calcId="124519" fullCalcOnLoad="1"/>
</workbook>
</file>

<file path=xl/sharedStrings.xml><?xml version="1.0" encoding="utf-8"?>
<sst xmlns="http://schemas.openxmlformats.org/spreadsheetml/2006/main" uniqueCount="297">
  <si>
    <t>Document and Entity Information - shares</t>
  </si>
  <si>
    <t>6 Months Ended</t>
  </si>
  <si>
    <t>Jun. 30, 2017</t>
  </si>
  <si>
    <t>Jul. 2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MD</t>
  </si>
  <si>
    <t>Entity Registrant Name</t>
  </si>
  <si>
    <t>MEDNAX,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Short-term investments</t>
  </si>
  <si>
    <t>Accounts receivable, net</t>
  </si>
  <si>
    <t>Prepaid expenses</t>
  </si>
  <si>
    <t>Other current assets</t>
  </si>
  <si>
    <t>Total current assets</t>
  </si>
  <si>
    <t>Investments</t>
  </si>
  <si>
    <t>Property and equipment, net</t>
  </si>
  <si>
    <t>Goodwill</t>
  </si>
  <si>
    <t>Intangible assets, net</t>
  </si>
  <si>
    <t>Other assets</t>
  </si>
  <si>
    <t>Total assets</t>
  </si>
  <si>
    <t>Current liabilities:</t>
  </si>
  <si>
    <t>Accounts payable and accrued expenses</t>
  </si>
  <si>
    <t>Current portion of long-term debt and capital lease obligations</t>
  </si>
  <si>
    <t>Income taxes payable</t>
  </si>
  <si>
    <t>Total current liabilities</t>
  </si>
  <si>
    <t>Line of credit</t>
  </si>
  <si>
    <t>Long-term debt and capital lease obligations, net</t>
  </si>
  <si>
    <t>Long-term professional liabilities</t>
  </si>
  <si>
    <t>Deferred income taxes</t>
  </si>
  <si>
    <t>Other liabilities</t>
  </si>
  <si>
    <t>Total liabilities</t>
  </si>
  <si>
    <t>Commitments and contingencies</t>
  </si>
  <si>
    <t xml:space="preserve"> </t>
  </si>
  <si>
    <t>Shareholders' equity:</t>
  </si>
  <si>
    <t>Preferred stock; $.01 par value; 1,000 shares authorized; none issued</t>
  </si>
  <si>
    <t>Common stock; $.01 par value; 200,000 shares authorized; 93,480 and 93,718 shares issued and outstanding, respectively</t>
  </si>
  <si>
    <t>Additional paid-in capital</t>
  </si>
  <si>
    <t>Retained earnings</t>
  </si>
  <si>
    <t>Total shareholders' equity</t>
  </si>
  <si>
    <t>Total liabilities and shareholders' equity</t>
  </si>
  <si>
    <t>Condensed Consolidated Balance Sheets (Unaudited) (Parenthetical) - $ / shares</t>
  </si>
  <si>
    <t>Statement of Financial Position [Abstract]</t>
  </si>
  <si>
    <t>Preferred stock, par value</t>
  </si>
  <si>
    <t>Preferred stock, shares authorized</t>
  </si>
  <si>
    <t>Preferred stock, issued</t>
  </si>
  <si>
    <t>Common stock, par value</t>
  </si>
  <si>
    <t>Common stock, shares authorized</t>
  </si>
  <si>
    <t>Common stock, shares issued</t>
  </si>
  <si>
    <t>Common stock, shares outstanding</t>
  </si>
  <si>
    <t>Condensed Consolidated Statements of Income (Unaudited) - USD ($) shares in Thousands, $ in Thousands</t>
  </si>
  <si>
    <t>3 Months Ended</t>
  </si>
  <si>
    <t>Jun. 30, 2016</t>
  </si>
  <si>
    <t>Income Statement [Abstract]</t>
  </si>
  <si>
    <t>Net revenue</t>
  </si>
  <si>
    <t>Operating expenses:</t>
  </si>
  <si>
    <t>Practice salaries and benefits</t>
  </si>
  <si>
    <t>Practice supplies and other operating expenses</t>
  </si>
  <si>
    <t>General and administrative expenses</t>
  </si>
  <si>
    <t>Depreciation and amortization</t>
  </si>
  <si>
    <t>Total operating expenses</t>
  </si>
  <si>
    <t>Income from operations</t>
  </si>
  <si>
    <t>Investment and other income</t>
  </si>
  <si>
    <t>Interest expense</t>
  </si>
  <si>
    <t>Equity in earnings of unconsolidated affiliate</t>
  </si>
  <si>
    <t>Total non-operating expenses</t>
  </si>
  <si>
    <t>Income before income taxes</t>
  </si>
  <si>
    <t>Income tax provision</t>
  </si>
  <si>
    <t>Net income</t>
  </si>
  <si>
    <t>Net loss attributable to noncontrolling interests</t>
  </si>
  <si>
    <t>Net income attributable to MEDNAX, Inc.</t>
  </si>
  <si>
    <t>Net income attributable to MEDNAX, Inc.:</t>
  </si>
  <si>
    <t>Earnings per share, Basic</t>
  </si>
  <si>
    <t>Earnings per share, Diluted</t>
  </si>
  <si>
    <t>Weighted average common shares:</t>
  </si>
  <si>
    <t>Basic</t>
  </si>
  <si>
    <t>Diluted</t>
  </si>
  <si>
    <t>Condensed Consolidated Statements of Cash Flows (Unaudited) - USD ($) $ in Thousands</t>
  </si>
  <si>
    <t>Cash flows from operating activities:</t>
  </si>
  <si>
    <t>Adjustments to reconcile net income to net cash from operating activities:</t>
  </si>
  <si>
    <t>Amortization of premiums, discounts and issuance costs</t>
  </si>
  <si>
    <t>Stock-based compensation expense</t>
  </si>
  <si>
    <t>Other</t>
  </si>
  <si>
    <t>Changes in assets and liabilities:</t>
  </si>
  <si>
    <t>Accounts receivable</t>
  </si>
  <si>
    <t>Prepaid expenses and other current assets</t>
  </si>
  <si>
    <t>Payments of contingent consideration liabilities</t>
  </si>
  <si>
    <t>Net cash provided from operating activities</t>
  </si>
  <si>
    <t>Cash flows from investing activities:</t>
  </si>
  <si>
    <t>Acquisition payments, net of cash acquired</t>
  </si>
  <si>
    <t>Purchases of investments</t>
  </si>
  <si>
    <t>Proceeds from maturities of investments</t>
  </si>
  <si>
    <t>Purchases of property and equipment</t>
  </si>
  <si>
    <t>Net cash used in investing activities</t>
  </si>
  <si>
    <t>Cash flows from financing activities:</t>
  </si>
  <si>
    <t>Borrowings on credit agreement</t>
  </si>
  <si>
    <t>Payments on credit agreement</t>
  </si>
  <si>
    <t>Payments on capital lease obligations</t>
  </si>
  <si>
    <t>Excess tax benefit from vesting of restricted stock and exercises of stock options</t>
  </si>
  <si>
    <t>Proceeds from issuance of common stock</t>
  </si>
  <si>
    <t>Repurchases of common stock</t>
  </si>
  <si>
    <t>Contribution from noncontrolling interests</t>
  </si>
  <si>
    <t>Net cash provided from financing activities</t>
  </si>
  <si>
    <t>Net (decrease) increase in cash and cash equivalents</t>
  </si>
  <si>
    <t>Cash and cash equivalents at beginning of period</t>
  </si>
  <si>
    <t>Cash and cash equivalents at end of period</t>
  </si>
  <si>
    <t>Basis of Presentation and New Accounting Pronouncements</t>
  </si>
  <si>
    <t>Accounting Policies [Abstract]</t>
  </si>
  <si>
    <t>1. Basis of Presentation and New
Accounting Pronouncements:
The accompanying unaudited Condensed Consolidated Financial
Statements of the Company and the notes thereto presented in this
Form 10-Q have been prepared in accordance with the rules and
regulations of the Securities and Exchange Commission
(“SEC”) applicable to interim financial statements, and
do not include all disclosures required by accounting principles
generally accepted in the United States of America
(“GAAP”) for complete financial statements. In the
opinion of management, these financial statements include all
adjustments, consisting only of normal recurring adjustments,
necessary for a fair statement of the results of interim periods.
The financial statements include all the accounts of MEDNAX, Inc.
and its consolidated subsidiaries (collectively, “MDX”)
together with the accounts of MDX’s affiliated business
corporations or professional associations, professional
corporations, limited liability companies and partnerships (the
“affiliated professional contractors”). Certain
subsidiaries of MDX have contractual management arrangements with
its affiliated professional contractors, which are separate legal
entities that provide physician services in certain states and
Puerto Rico. The terms “MEDNAX” and the
“Company” refer collectively to MEDNAX, Inc., its
subsidiaries and the affiliated professional contractors.
The Company has a joint venture in which it owns a 37.5% economic
interest. The Company accounts for this joint venture under the
equity method of accounting because the Company exercises
significant influence over, but does not control, this entity. On
March 31, 2017, the Company sold its 75% economic interest in
a second joint venture. See Note 5 for more information regarding
the deconsolidation of this joint venture.
The consolidated results of operations for the interim periods
presented are not necessarily indicative of the results to be
experienced for the entire fiscal year. In addition, the
accompanying unaudited Condensed Consolidated Financial Statements
and the notes thereto should be read in conjunction with the
Consolidated Financial Statements and the notes thereto included in
the Company’s most recent Annual Report on Form 10-K (the
“Form 10-K”).
Recently Adopted Accounting Pronouncements
In March 2016, the accounting guidance related to various aspects
of share-based payment transactions was amended, including income
tax consequences, classification of awards as either equity or
liabilities, and classification on the statement of cash flows.
Under the new guidance, excess tax benefits and deficiencies are to
be recognized as income tax benefits or expenses in the income
statement as discrete items in the reporting period in which they
occur instead of increases or decreases to shareholders’
equity. Excess tax benefits should be classified along with other
income tax cash flows as operating activities. With regard to
forfeitures, the entity may make an entity-wide accounting policy
election to either estimate the number of awards that are expected
to vest or account for forfeitures when they occur. This guidance
became effective for the Company on January 1, 2017. The
Company adopted this guidance prospectively for both the income
statement and statement of cash flows, and the adoption of this
guidance did not have a material impact on the Company’s
Consolidated Financial Statements. The Company continues to
estimate forfeitures based on the number of awards that are
expected to vest.
New Accounting Pronouncements
In January 2017, the accounting guidance related to goodwill
impairment was amended to remove step two of the impairment test
that requires a hypothetical purchase price allocation in order to
measure the amount of any impairment. Under the new guidance, only
a single-step quantitative test is required and any goodwill
impairment will now be the amount by which a reporting unit’s
carrying value exceeds its fair value. The new guidance does not
amend the optional alternative to perform a qualitative assessment
to determine if a quantitative goodwill impairment test is
necessary. This guidance will become effective for the Company on
January 1, 2020, with early adoption permitted. The Company
does not believe the adoption of this guidance will have an impact
on its Consolidated Financial Statements.
In January 2017, the accounting guidance related to business
combinations was amended to clarify the definition of a business.
This guidance will become effective for the Company on
January 1, 2018, with early adoption permitted. The Company
does not believe the adoption of this guidance will have an impact
on its Consolidated Financial Statements.
In August 2016, the accounting guidance related to the statement of
cash flows was amended with the intent of reducing diversity in
practice as to the classification of certain transactions in the
statement of cash flows. This guidance will become effective for
the Company on January 1, 2018, with early adoption permitted.
The Company does not believe the adoption of this guidance will
have a material impact on its Consolidated Financial
Statements.
In February 2016, accounting guidance related to leases was issued
that will require an entity to recognize leased assets and the
rights and obligations created by those leased assets on the
balance sheet and to disclose key information about the
entity’s leasing arrangements. This guidance will become
effective for the Company on January 1, 2019, with early
adoption permitted. The Company expects that the adoption of this
guidance will have a material impact on its Consolidated Balance
Sheets and related disclosures, resulting from the recognition of
significant right of use assets and related liabilities primarily
related to its operating lease arrangements for space in hospitals
and certain other facilities for its business and medical offices.
The Company’s evaluation of this guidance and its impacts
will continue throughout 2017.
In May 2014, the accounting guidance related to revenue recognition
was amended to outline a single, comprehensive model for accounting
for revenue from contracts with customers. The new guidance will
become effective for the Company on January 1, 2018. The
Company’s current revenue recognition policies for its
significant revenue streams materially comply with the amended
guidance; therefore, the Company does not believe the adoption of
this guidance will have a material impact on its Consolidated
Financial Statements. The Company’s evaluation of the impact
the adoption of this guidance will have on its Consolidated
Financial Statements will continue through the third quarter of
2017.</t>
  </si>
  <si>
    <t>Cash Equivalents and Investments</t>
  </si>
  <si>
    <t>Investments, Debt and Equity Securities [Abstract]</t>
  </si>
  <si>
    <t>2. Cash Equivalents and
Investments:
As of June 30, 2017 and December 31, 2016, the
Company’s cash equivalents consisted entirely of money market
funds totaling $4.6 million and $12.4 million, respectively.
Investments consist of municipal debt securities, federal home loan
securities and certificates of deposit. Investments with remaining
maturities of less than one year are classified as short-term
investments. Investments classified as long-term have maturities of
one year to seven years.
The Company intends and has the ability to hold its
held-to-maturity securities to maturity, and therefore carries such
investments at amortized cost in accordance with the provisions of
the accounting guidance for investments in debt and equity
securities.
Investments held at June 30, 2017 and December 31, 2016
are summarized as follows (in thousands):
June 30, 2017 December 31,
2016
Short-Term Long-Term Short-Term Long-Term
Municipal debt securities $ 7,686 $ 49,316 $ 10,306 $ 46,513
Federal home loan securities 2,250 32,500
— 28,747
Certificates of deposit 1,225 4,470 980 3,715
$ 11,161 $ 86,286 $ 11,286 $ 78,975
Contractual maturities of long-term investments are summarized as
follows (in thousands):
June 30, 2017
December 31, 2016
Due after one year through five years $ 79,718 $ 70,005
Due after five years through seven years 6,568 8,970
$ 86,286 $ 78,975</t>
  </si>
  <si>
    <t>Fair Value Measurements</t>
  </si>
  <si>
    <t>Fair Value Disclosures [Abstract]</t>
  </si>
  <si>
    <t>3. Fair Value Measurements:
In accordance with the accounting guidance for fair value
measurements and disclosures, the Company carries its money market
funds included in cash and cash equivalents at fair value. In
accordance with the three-tier fair value hierarchy under this
guidance, the Company determined the fair value using quoted market
prices, a Level 1 input as defined under the accounting guidance
for fair value measurements. At June 30, 2017 and
December 31, 2016, the Company’s money market funds had
a carrying amount of $4.6 million and $12.4 million,
respectively.
The Company also carries the cash surrender value of life insurance
related to its deferred compensation arrangements at fair value.
The investments underlying the life insurance contracts consist
primarily of exchange-traded equity securities and mutual funds
with quoted prices in active markets. In accordance with the
three-tier fair value hierarchy, the Company determined the fair
value using the cash surrender value of the life insurance, a Level
2 input as defined under the accounting guidance for fair value
measurements. At June 30, 2017 and December 31, 2016, the
Company’s cash surrender value of life insurance had a
carrying amount of $17.3 million and $15.8 million,
respectively.
In addition, the Company carries its contingent consideration
liabilities related to acquisitions at fair value. In accordance
with the three-tier fair value hierarchy,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At June 30, 2017 and December 31, 2016, the
Company’s contingent consideration liabilities had a fair
value of $15.4 million and $17.3 million, respectively. See Note 5
for more information regarding the Company’s contingent
consideration liabilities.
The carrying amounts of cash equivalents, short-term investments,
accounts receivable and accounts payable and accrued expenses
approximate fair value due to the short maturities of the
respective instruments. The carrying values of long-term
investments, line of credit, variable rate long-term debt and
capital lease obligations approximate fair value. If the
Company’s investments were measured at fair value, they would
be categorized as Level 2 in the fair value hierarchy. If the
Company’s line of credit and variable long-term debt were
measured at fair value, they would be categorized as Level 2 in the
fair value hierarchy. The estimated fair value of the
Company’s 5.25% senior unsecured notes due 2023 was $774.4
million and $773.4 million, at June 30, 2017 and
December 31, 2016, respectively, and was estimated using
trading prices as of June 30, 2017 and December 31, 2016
as Level 2 inputs to estimate fair value.</t>
  </si>
  <si>
    <t>Accounts Receivable</t>
  </si>
  <si>
    <t>Receivables [Abstract]</t>
  </si>
  <si>
    <t>4. Accounts Receivable:
Accounts receivable, net consists of the following (in
thousands):
June 30, 2017
December 31, 2016
Gross accounts receivable $ 1,688,731 $ 1,719,642
Allowance for contractual adjustments and uncollectibles (1,208,329 ) (1,224,366 )
$ 480,402 $ 495,276</t>
  </si>
  <si>
    <t>Business Acquisitions</t>
  </si>
  <si>
    <t>Business Combinations [Abstract]</t>
  </si>
  <si>
    <t>5. Business Acquisitions:
During the six months ended June 30, 2017, the Company
completed the acquisition of six physician group practices,
including two maternal-fetal medicine practices, one radiology
practice, one neonatology practice, one pediatric multi-specialty
practice and one pediatric ophthalmology practice. The
acquisition-date fair value of the total consideration for the six
acquisitions was $115.2 million. Approximately $113.7 million was
paid in cash, $0.5 million was paid by issuing 8,804 shares of the
Company’s common stock and $1.0 million was recorded as
accrued purchase consideration within other current
liabilities.
These acquisitions expanded the Company’s national network of
physician practices, including the Company’s first
acquisition of a radiology physician group practice. The Company
expects to improve the results of physician practices through
improved managed care contracting, improved collections and
identification of growth initiatives, as well as operating and cost
savings based on the significant infrastructure it has developed.
With respect to the Company’s initial acquisition of a
radiology physician practice, the Company believes that it brings a
unique value proposition to radiology physician groups, in that the
Company can provide not only practice support, but also
teleradiology capabilities that can enhance a physician
group’s efficiency, provide subspecialty access and help them
grow and remain competitive. In addition, the Company believes that
radiology physician group practice physicians can complement the
staffing needs for its teleradiology services business during
certain times, such as nights and weekends, when such physicians
are not providing services at their practices.
The 8,804 shares of the Company’s common stock issued as a
component of the purchase consideration for an acquisition
completed during the first quarter of 2017 had an acquisition-date
fair value of $0.5 million. The fair value of such shares was
determined using the closing price on the New York Stock Exchange
of the Company’s common stock less a discount for lack of
marketability, reflecting a three year contractual restriction on
the disposition or assignment of such common stock.
The Company’s preliminary allocation of purchase price for
the six acquisitions is as follows (in thousands):
Current assets $ 5,469
Property and equipment 1,635
Other noncurrent assets 1,295
Goodwill 104,198
Other intangible assets 9,456
Current liabilities (167 )
Deferred income tax liabilities – long-term (3,993 )
Other long-term liabilities (2,671 )
$ 115,222
Other intangible assets consist primarily of physician and hospital
agreements. The Company recorded provisional amounts for certain
assets acquired during the six months ended June 30, 2017. Any
adjustment for these assets will be recorded during the measurement
period and is not expected to be material. The Company expects that
$47.6 million of the goodwill recorded during the six months ended
June 30, 2017 will be deductible for tax purposes. In
addition, during the six months ended June 30, 2017, the
Company paid $2.3 million for contingent consideration related to
certain prior-period acquisitions, of which all but the accretion
recorded during 2017 was accrued as of December 31, 2016.
In connection with a certain prior period acquisition, the Company
recorded an increase in deferred tax liabilities of $0.5 million
with a corresponding increase in goodwill of $0.5 million resulting
from the finalization of certain income tax acquisition
accounting.
On March 31, 2017, the Company sold its 75% economic interest
in a joint venture that was previously consolidated. The
deconsolidation and removal of 100% of the carrying value of the
joint venture’s net assets resulted in a gain on sale that
was not material.</t>
  </si>
  <si>
    <t>Accounts Payable and Accrued Expenses</t>
  </si>
  <si>
    <t>Payables and Accruals [Abstract]</t>
  </si>
  <si>
    <t>6. Accounts Payable and Accrued
Expenses:
Accounts payable and accrued expenses consist of the following (in
thousands):
June 30, 2017 December 31, 2016
Accounts payable $ 30,365 $ 28,474
Accrued salaries and bonuses 133,698 220,635
Accrued payroll taxes and benefits 62,815 67,830
Accrued professional liabilities 37,393 28,972
Accrued contingent consideration 6,335 6,566
Accrued interest 4,460 4,511
Other accrued expenses 44,985 50,950
$ 320,051 $ 407,938
The net decrease in accrued salaries and bonuses of $86.9 million
from December 31, 2016 to June 30, 2017 is primarily due
to the payment of performance-based incentive compensation,
principally to the Company’s physicians, partially offset by
performance-based incentive compensation accrued during the six
months ended June 30, 2017. A majority of the Company’s
payments for performance-based incentive compensation is paid
annually during the first quarter.</t>
  </si>
  <si>
    <t>Common and Common Equivalent Shares</t>
  </si>
  <si>
    <t>Earnings Per Share [Abstract]</t>
  </si>
  <si>
    <t>7. Common and Common Equivalent
Shares:
Basic net income per common share is calculated by dividing net
income by the weighted average number of common shares outstanding
during the period. Diluted net income per common share is
calculated by dividing net income by the weighted average number of
common and potential common shares outstanding during the period.
Potential common shares consist of outstanding restricted stock and
stock options and is calculated using the treasury stock method. In
the first quarter of 2017, the Company adopted new accounting
guidance that no longer permits the Company to include the assumed
excess tax benefits related to the potential exercise or vesting of
its stock-based awards in the treasury stock method computation.
The impact on the weighted average number of common and common
equivalent shares outstanding from excluding such assumed excess
tax benefits for the three and six months ended June 30, 2017
was not material. See Note 1 for additional information on the
adoption of the new accounting guidance.
The calculation of shares used in the basic and diluted net income
per common share calculation for the three and six months ended
June 30, 2017 and 2016 is as follows (in thousands):
Three Months Ended June 30, Six Months Ended June 30,
2017 2016 2017 2016
Weighted average number of common shares outstanding 92,181 92,182 92,270 92,225
Weighted average number of dilutive common share equivalents 631 763 707 793
Weighted average number of common and common equivalent shares
outstanding 92,812 92,945 92,977 93,018
Antidilutive securities not included in the diluted net income per
common share calculation 8
— 5 3</t>
  </si>
  <si>
    <t>Stock Incentive Plans and Stock Purchase Plans</t>
  </si>
  <si>
    <t>Disclosure of Compensation Related Costs, Share-based Payments [Abstract]</t>
  </si>
  <si>
    <t>8. Stock Incentive Plans and Stock
Purchase Plans:
The Company’s Amended and Restated 2008 Incentive
Compensation Plan, as amended (the “Amended and Restated 2008
Incentive Plan”) provides for grants of stock options, stock
appreciation rights, restricted stock, deferred stock, and other
stock-related awards and performance awards that may be settled in
cash, stock or other property.
Under the Amended and Restated 2008 Incentive Plan, options to
purchase shares of common stock may be granted at a price not less
than the fair market value of the shares on the date of grant. The
options must be exercised within 10 years from the date of grant
and generally become exercisable on a pro rata basis over a
three-year period from the date of grant. The Company issues new
shares of its common stock upon exercise of its stock options.
Restricted stock awards generally vest over periods of three years
upon the fulfillment of specified service-based conditions and in
certain instances performance-based conditions. The Company
recognizes compensation expense related to its restricted stock
awards ratably over the corresponding vesting periods. During the
six months ended June 30, 2017, the Company granted 521,621
shares of restricted stock to its employees and non-employee
directors under the Amended and Restated 2008 Incentive Plan. At
June 30, 2017, the Company had 3.5 million shares
available for future grants and awards under its Amended and
Restated 2008 Incentive Plan.
Under the Company’s 1996 Non-Qualified Employee Stock
Purchase Plan, as amended (the “ESPP”), employees are
permitted to purchase the Company’s common stock at 85% of
market value on
January 1st, April 1st, July 1st and
October 1st of each year. Under the Company’s 2015
Non-Qualified Stock Purchase Plan (the “SPP”), certain
eligible non-employee service providers are permitted to purchase
the Company’s common stock at 90% of market value on
January 1st, April 1st, July 1st and
October 1st of each year.
Each of the ESPP and the SPP provide for the issuance of an
aggregate of 2.6 million shares of the Company’s common
stock less the number of shares of common stock purchased under the
other plan. In accordance with the provisions of the accounting
guidance for stock-based compensation, the Company recognizes
stock-based compensation expense for the discount received by
participating employees and non-employee service providers. During
the six months ended June 30, 2017, 172,291 shares in
aggregate were issued under the ESPP and SPP. At June 30,
2017, the Company had approximately 2.1 million shares in
aggregate reserved for issuance under the ESPP and SPP.
During the three and six months ended June 30, 2017 and 2016,
the Company recognized $7.3 million and $14.8 million, and $8.3
million and $17.2 million, respectively, of stock-based
compensation expense.</t>
  </si>
  <si>
    <t>Common Stock Repurchase Program</t>
  </si>
  <si>
    <t>Text Block [Abstract]</t>
  </si>
  <si>
    <t>9. Common Stock Repurchase
Program:
In July 2013, the Company’s Board of Directors authorized the
repurchase of shares of the Company’s common stock up to an
amount sufficient to offset the dilutive impact from the issuance
of shares under the Company’s equity compensation programs.
The share repurchase program allows the Company to make open market
purchases from time-to-time based on general economic and market
conditions and trading restrictions. The repurchase program also
allows for the repurchase of shares of the Company’s common
stock to offset the dilutive impact from the issuance of shares, if
any, related to the Company’s acquisition program. During the
six months ended June 30, 2017, the Company repurchased
1.0 million shares of its common stock for $70.2 million,
inclusive of 38,257 shares withheld to satisfy minimum statutory
withholding obligations of $2.1 million in connection with the
vesting of restricted stock during the three months ended
June 30, 2017. The shares repurchased by the Company during
the first quarter of 2017 completed the repurchases under the
program with respect to issuances of shares under the
Company’s equity compensation programs during 2017. The
Company intends to utilize various methods to effect any future
share repurchases, including, among others, open market purchases
and accelerated share repurchase programs. The amount and timing of
repurchases will depend upon several factors, including general
economic and market conditions and trading restrictions.</t>
  </si>
  <si>
    <t>Commitments and Contingencies</t>
  </si>
  <si>
    <t>Commitments and Contingencies Disclosure [Abstract]</t>
  </si>
  <si>
    <t>10. Commitments and
Contingencies:
The Company expects that audits, inquiries and investigations from
government authorities and agencies will occur in the ordinary
course of business. Such audits, inquiries and investigations and
their ultimate resolutions, individually or in the aggregate, could
have a material adverse effect on the Company’s business,
financial condition, results of operations, cash flows and the
trading price of its common stock. The Company has not included an
accrual for these matters as of June 30, 2017 in its Condensed
Consolidated Financial Statements, as the variables affecting any
potential eventual liability depend on the currently unknown facts
and circumstances that arise out of, and are specific to, any
particular future audit, inquiry and investigation and cannot be
reasonably estimated at this time.
In the ordinary course of business, the Company becomes involved in
pending and threatened legal actions and proceedings, most of which
involve claims of medical malpractice related to medical services
provided by the Company’s affiliated physicians. The
Company’s contracts with hospitals generally require the
Company to indemnify them and their affiliates for losses resulting
from the negligence of the Company’s affiliated physicians.
The Company may also become subject to other lawsuits which could
involve large claims and significant costs. The Company believes,
based upon a review of pending actions and proceedings, that the
outcome of such legal actions and proceedings will not have a
material adverse effect on its business, financial condition,
results of operations, cash flows and the trading price of its
securities. The outcome of such actions and proceedings, however,
cannot be predicted with certainty and an unfavorable resolution of
one or more of them could have a material adverse effect on the
Company’s business, financial condition, results of
operations, cash flows and the trading price of its securities.
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With respect to professional liability risk, the
Company generally self-insures a portion of this risk through its
wholly owned captive insurance subsidiary. Liabilities in excess of
the Company’s insurance coverage, including coverage for
professional liability and certain other claims, could have a
material adverse effect on the Company’s business, financial
condition, results of operations, cash flows and the trading price
of its securities.</t>
  </si>
  <si>
    <t>Basis of Presentation and New Accounting Pronouncements (Policies)</t>
  </si>
  <si>
    <t>Recently Adopted Accounting Pronouncements</t>
  </si>
  <si>
    <t>Recently Adopted Accounting Pronouncements
In March 2016, the accounting guidance related to various aspects
of share-based payment transactions was amended, including income
tax consequences, classification of awards as either equity or
liabilities, and classification on the statement of cash flows.
Under the new guidance, excess tax benefits and deficiencies are to
be recognized as income tax benefits or expenses in the income
statement as discrete items in the reporting period in which they
occur instead of increases or decreases to shareholders’
equity. Excess tax benefits should be classified along with other
income tax cash flows as operating activities. With regard to
forfeitures, the entity may make an entity-wide accounting policy
election to either estimate the number of awards that are expected
to vest or account for forfeitures when they occur. This guidance
became effective for the Company on January 1, 2017. The
Company adopted this guidance prospectively for both the income
statement and statement of cash flows, and the adoption of this
guidance did not have a material impact on the Company’s
Consolidated Financial Statements. The Company continues to
estimate forfeitures based on the number of awards that are
expected to vest.</t>
  </si>
  <si>
    <t>New Accounting Pronouncements</t>
  </si>
  <si>
    <t>New Accounting Pronouncements
In January 2017, the accounting guidance related to goodwill
impairment was amended to remove step two of the impairment test
that requires a hypothetical purchase price allocation in order to
measure the amount of any impairment. Under the new guidance, only
a single-step quantitative test is required and any goodwill
impairment will now be the amount by which a reporting unit’s
carrying value exceeds its fair value. The new guidance does not
amend the optional alternative to perform a qualitative assessment
to determine if a quantitative goodwill impairment test is
necessary. This guidance will become effective for the Company on
January 1, 2020, with early adoption permitted. The Company
does not believe the adoption of this guidance will have an impact
on its Consolidated Financial Statements.
In January 2017, the accounting guidance related to business
combinations was amended to clarify the definition of a business.
This guidance will become effective for the Company on
January 1, 2018, with early adoption permitted. The Company
does not believe the adoption of this guidance will have an impact
on its Consolidated Financial Statements.
In August 2016, the accounting guidance related to the statement of
cash flows was amended with the intent of reducing diversity in
practice as to the classification of certain transactions in the
statement of cash flows. This guidance will become effective for
the Company on January 1, 2018, with early adoption permitted.
The Company does not believe the adoption of this guidance will
have a material impact on its Consolidated Financial
Statements.
In February 2016, accounting guidance related to leases was issued
that will require an entity to recognize leased assets and the
rights and obligations created by those leased assets on the
balance sheet and to disclose key information about the
entity’s leasing arrangements. This guidance will become
effective for the Company on January 1, 2019, with early
adoption permitted. The Company expects that the adoption of this
guidance will have a material impact on its Consolidated Balance
Sheets and related disclosures, resulting from the recognition of
significant right of use assets and related liabilities primarily
related to its operating lease arrangements for space in hospitals
and certain other facilities for its business and medical offices.
The Company’s evaluation of this guidance and its impacts
will continue throughout 2017.
In May 2014, the accounting guidance related to revenue recognition
was amended to outline a single, comprehensive model for accounting
for revenue from contracts with customers. The new guidance will
become effective for the Company on January 1, 2018. The
Company’s current revenue recognition policies for its
significant revenue streams materially comply with the amended
guidance; therefore, the Company does not believe the adoption of
this guidance will have a material impact on its Consolidated
Financial Statements. The Company’s evaluation of the impact
the adoption of this guidance will have on its Consolidated
Financial Statements will continue through the third quarter of
2017.</t>
  </si>
  <si>
    <t>Cash Equivalents and Investments (Tables)</t>
  </si>
  <si>
    <t>Schedule of Investments</t>
  </si>
  <si>
    <t>Investments held at June 30, 2017 and December 31, 2016
are summarized as follows (in thousands):
June 30, 2017 December 31,
2016
Short-Term Long-Term Short-Term Long-Term
Municipal debt securities $ 7,686 $ 49,316 $ 10,306 $ 46,513
Federal home loan securities 2,250 32,500
— 28,747
Certificates of deposit 1,225 4,470 980 3,715
$ 11,161 $ 86,286 $ 11,286 $ 78,975</t>
  </si>
  <si>
    <t>Schedule of Contractual Maturities of Long-Term Investments</t>
  </si>
  <si>
    <t>Contractual maturities of long-term investments are summarized as
follows (in thousands):
June 30, 2017
December 31, 2016
Due after one year through five years $ 79,718 $ 70,005
Due after five years through seven years 6,568 8,970
$ 86,286 $ 78,975</t>
  </si>
  <si>
    <t>Accounts Receivable (Tables)</t>
  </si>
  <si>
    <t>Schedule of Accounts Receivable, Net</t>
  </si>
  <si>
    <t>Accounts receivable, net consists of the following (in
thousands):
June 30, 2017
December 31, 2016
Gross accounts receivable $ 1,688,731 $ 1,719,642
Allowance for contractual adjustments and uncollectibles (1,208,329 ) (1,224,366 )
$ 480,402 $ 495,276</t>
  </si>
  <si>
    <t>Business Acquisitions (Tables)</t>
  </si>
  <si>
    <t>Summary of Company's Preliminary Allocation of Purchase Price</t>
  </si>
  <si>
    <t>The Company’s preliminary allocation of purchase price for
the six acquisitions is as follows (in thousands):
Current assets $ 5,469
Property and equipment 1,635
Other noncurrent assets 1,295
Goodwill 104,198
Other intangible assets 9,456
Current liabilities (167 )
Deferred income tax liabilities – long-term (3,993 )
Other long-term liabilities (2,671 )
$ 115,222</t>
  </si>
  <si>
    <t>Accounts Payable and Accrued Expenses (Tables)</t>
  </si>
  <si>
    <t>Schedule of Accounts Payable and Accrued Expenses</t>
  </si>
  <si>
    <t>Accounts payable and accrued expenses consist of the following (in
thousands):
June 30, 2017 December 31, 2016
Accounts payable $ 30,365 $ 28,474
Accrued salaries and bonuses 133,698 220,635
Accrued payroll taxes and benefits 62,815 67,830
Accrued professional liabilities 37,393 28,972
Accrued contingent consideration 6,335 6,566
Accrued interest 4,460 4,511
Other accrued expenses 44,985 50,950
$ 320,051 $ 407,938</t>
  </si>
  <si>
    <t>Common and Common Equivalent Shares (Tables)</t>
  </si>
  <si>
    <t>Schedule of Calculation of Shares Used in Basic and Diluted Net Income Per Share</t>
  </si>
  <si>
    <t>The calculation of shares used in the basic and diluted net income
per common share calculation for the three and six months ended
June 30, 2017 and 2016 is as follows (in thousands):
Three Months Ended June 30, Six Months Ended June 30,
2017 2016 2017 2016
Weighted average number of common shares outstanding 92,181 92,182 92,270 92,225
Weighted average number of dilutive common share equivalents 631 763 707 793
Weighted average number of common and common equivalent shares
outstanding 92,812 92,945 92,977 93,018
Antidilutive securities not included in the diluted net income per
common share calculation 8
— 5 3</t>
  </si>
  <si>
    <t>Basis of Presentation and New Accounting Pronouncements - Additional Information (Detail)</t>
  </si>
  <si>
    <t>Mar. 31, 2017</t>
  </si>
  <si>
    <t>Basis Of Presentation [Line Items]</t>
  </si>
  <si>
    <t>Sale of minority interest percentage</t>
  </si>
  <si>
    <t>75.00%</t>
  </si>
  <si>
    <t>Unnamed Corporate Joint Venture [Member]</t>
  </si>
  <si>
    <t>Equity method ownership percentage in joint venture</t>
  </si>
  <si>
    <t>37.50%</t>
  </si>
  <si>
    <t>Cash Equivalents and Investments - Additional Information (Detail) - USD ($) $ in Millions</t>
  </si>
  <si>
    <t>Cash Equivalents And Investments [Line Items]</t>
  </si>
  <si>
    <t>Cash equivalents</t>
  </si>
  <si>
    <t>Cash Equivalents [Member]</t>
  </si>
  <si>
    <t>Maximum [Member]</t>
  </si>
  <si>
    <t>Long-term investments maturity period, in years</t>
  </si>
  <si>
    <t>7 years</t>
  </si>
  <si>
    <t>Short-Term investments maturity period, in years</t>
  </si>
  <si>
    <t>1 year</t>
  </si>
  <si>
    <t>Minimum [Member]</t>
  </si>
  <si>
    <t>Cash Equivalents and Investments - Schedule of Investments (Detail) - USD ($) $ in Thousands</t>
  </si>
  <si>
    <t>Schedule of Held-to-maturity Securities [Line Items]</t>
  </si>
  <si>
    <t>Short-Term</t>
  </si>
  <si>
    <t>Long-Term</t>
  </si>
  <si>
    <t>Municipal Debt Securities [Member]</t>
  </si>
  <si>
    <t>Federal Home Loan Securities [Member]</t>
  </si>
  <si>
    <t>Certificates of Deposit [Member]</t>
  </si>
  <si>
    <t>Cash Equivalents and Investments - Schedule of Contractual Maturities of Long-Term Investments (Detail) - USD ($) $ in Thousands</t>
  </si>
  <si>
    <t>Due after one year through five years</t>
  </si>
  <si>
    <t>Due after five years through seven years</t>
  </si>
  <si>
    <t>Total</t>
  </si>
  <si>
    <t>Fair Value Measurements - Additional Information (Detail) - USD ($) $ in Millions</t>
  </si>
  <si>
    <t>Fair Value Measurements Disclosure [Line Items]</t>
  </si>
  <si>
    <t>Money market funds carrying amount</t>
  </si>
  <si>
    <t>Carrying amount of cash surrender value of life insurance</t>
  </si>
  <si>
    <t>Contingent consideration liabilities related to acquisitions</t>
  </si>
  <si>
    <t>5.25% Senior Unsecured Notes Due 2023 [Member]</t>
  </si>
  <si>
    <t>Estimated fair value of notes</t>
  </si>
  <si>
    <t>Debt instrument interest rate</t>
  </si>
  <si>
    <t>5.25%</t>
  </si>
  <si>
    <t>Accounts Receivable - Schedule of Accounts Receivable, Net (Detail) - USD ($) $ in Thousands</t>
  </si>
  <si>
    <t>Gross accounts receivable</t>
  </si>
  <si>
    <t>Allowance for contractual adjustments and uncollectibles</t>
  </si>
  <si>
    <t>Business Acquisitions - Additional Information (Detail) $ in Millions</t>
  </si>
  <si>
    <t>Mar. 31, 2017USD ($)shares</t>
  </si>
  <si>
    <t>Jun. 30, 2017USD ($)Companyshares</t>
  </si>
  <si>
    <t>Business Acquisition [Line Items]</t>
  </si>
  <si>
    <t>Number of physician group practices acquired | Company</t>
  </si>
  <si>
    <t>Number of neonatology practices acquired | Company</t>
  </si>
  <si>
    <t>Number of maternal-fetal medicine practices acquired | Company</t>
  </si>
  <si>
    <t>Number of pediatric subspecialty practices acquired | Company</t>
  </si>
  <si>
    <t>Number of pediatric ophthalmology practices acquired | Company</t>
  </si>
  <si>
    <t>Number of radiology practices acquired | Company</t>
  </si>
  <si>
    <t>Total business acquisition consideration</t>
  </si>
  <si>
    <t>Cash payments to acquire businesses</t>
  </si>
  <si>
    <t>Fair value of equity interest</t>
  </si>
  <si>
    <t>Number of shares issued for business acquisition | shares</t>
  </si>
  <si>
    <t>Purchase consideration liability</t>
  </si>
  <si>
    <t>Contractual restriction period on disposition or assignment of common stock</t>
  </si>
  <si>
    <t>3 years</t>
  </si>
  <si>
    <t>Goodwill deductible for tax purposes</t>
  </si>
  <si>
    <t>Contingent consideration payments related to prior-period acquisitions</t>
  </si>
  <si>
    <t>Deconsolidation percentage</t>
  </si>
  <si>
    <t>100.00%</t>
  </si>
  <si>
    <t>Prior-Period Acquisitions [Member]</t>
  </si>
  <si>
    <t>Increase in deferred tax liabilities</t>
  </si>
  <si>
    <t>Increase in goodwill resulting from finalization of tax acquisition accounting</t>
  </si>
  <si>
    <t>Business Acquisitions - Summary of Company's Preliminary Allocation of Purchase Price (Detail) - USD ($) $ in Thousands</t>
  </si>
  <si>
    <t>Physician Group [Member]</t>
  </si>
  <si>
    <t>Current assets</t>
  </si>
  <si>
    <t>Property and equipment</t>
  </si>
  <si>
    <t>Other noncurrent assets</t>
  </si>
  <si>
    <t>Other intangible assets</t>
  </si>
  <si>
    <t>Current liabilities</t>
  </si>
  <si>
    <t>Deferred income tax liabilities - long-term</t>
  </si>
  <si>
    <t>Other long-term liabilities</t>
  </si>
  <si>
    <t>Total assets and liabilities</t>
  </si>
  <si>
    <t>Accounts Payable and Accrued Expenses - Schedule of Accounts Payable and Accrued Expenses (Detail) - USD ($) $ in Thousands</t>
  </si>
  <si>
    <t>Accounts payable</t>
  </si>
  <si>
    <t>Accrued salaries and bonuses</t>
  </si>
  <si>
    <t>Accrued payroll taxes and benefits</t>
  </si>
  <si>
    <t>Accrued professional liabilities</t>
  </si>
  <si>
    <t>Accrued contingent consideration</t>
  </si>
  <si>
    <t>Accrued interest</t>
  </si>
  <si>
    <t>Other accrued expenses</t>
  </si>
  <si>
    <t>Accounts payable and accrued expenses, total</t>
  </si>
  <si>
    <t>Accounts Payable and Accrued Expenses - Additional Information (Detail) $ in Millions</t>
  </si>
  <si>
    <t>Jun. 30, 2017USD ($)</t>
  </si>
  <si>
    <t>Net decrease in accrued salaries and bonuses</t>
  </si>
  <si>
    <t>Common and Common Equivalent Shares - Schedule of Calculation of Shares Used in Basic and Diluted Net Income Per Share (Detail) - shares shares in Thousands</t>
  </si>
  <si>
    <t>Weighted average number of common shares outstanding</t>
  </si>
  <si>
    <t>Weighted average number of dilutive common share equivalents</t>
  </si>
  <si>
    <t>Weighted average number of common and common equivalent shares outstanding</t>
  </si>
  <si>
    <t>Antidilutive securities not included in the diluted net income per common share calculation</t>
  </si>
  <si>
    <t>Stock Incentive Plans and Stock Purchase Plans - Additional Information (Detail) - USD ($) $ in Millions</t>
  </si>
  <si>
    <t>Nov. 03, 2015</t>
  </si>
  <si>
    <t>Share-based Compensation Arrangement by Share-based Payment Award [Line Items]</t>
  </si>
  <si>
    <t>Common stock, aggregate shares authorized</t>
  </si>
  <si>
    <t>Stock Option [Member]</t>
  </si>
  <si>
    <t>Award vesting period</t>
  </si>
  <si>
    <t>Stock Option [Member] | Maximum [Member]</t>
  </si>
  <si>
    <t>Vesting period of options, maximum years</t>
  </si>
  <si>
    <t>10 years</t>
  </si>
  <si>
    <t>Restricted Stock [Member]</t>
  </si>
  <si>
    <t>1996 Non-Qualified Employee Stock Purchase Plan [Member]</t>
  </si>
  <si>
    <t>Percentage of market value of common stock at which employees are permitted to purchase</t>
  </si>
  <si>
    <t>85.00%</t>
  </si>
  <si>
    <t>2015 Non-Qualified Stock Purchase Plan [Member]</t>
  </si>
  <si>
    <t>90.00%</t>
  </si>
  <si>
    <t>Amended and Restated 2008 Plan [Member]</t>
  </si>
  <si>
    <t>Shares available for future grants and awards under Stock Incentive Plans</t>
  </si>
  <si>
    <t>Amended and Restated 2008 Plan [Member] | Employee And Non Employee Director [Member]</t>
  </si>
  <si>
    <t>Restricted stock granted</t>
  </si>
  <si>
    <t>1996 Non-Qualified Employee Stock Purchase Plan and 2015 Non-Qualified Stock Purchase Plan [Member]</t>
  </si>
  <si>
    <t>Aggregate number Shares issued under Stock Purchase Plans</t>
  </si>
  <si>
    <t>Common stock, reserved for issuance</t>
  </si>
  <si>
    <t>Common Stock Repurchase Program - Additional Information (Detail) $ in Millions</t>
  </si>
  <si>
    <t>Jun. 30, 2017USD ($)shares</t>
  </si>
  <si>
    <t>Common Stock [Line Items]</t>
  </si>
  <si>
    <t>Repurchased common stock, shares | shares</t>
  </si>
  <si>
    <t>Common stock repurchased | $</t>
  </si>
  <si>
    <t>Number of shares withheld to satisfy minimum statutory tax withholding obligations | shares</t>
  </si>
  <si>
    <t>Amount withheld to satisfy minimum statutory tax withholding obligations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93949</v>
      </c>
    </row>
    <row r="12" spans="1:3">
      <c r="A12" s="4" t="s">
        <v>19</v>
      </c>
      <c r="B12" s="4" t="s">
        <v>20</v>
      </c>
    </row>
    <row r="13" spans="1:3">
      <c r="A13" s="4" t="s">
        <v>21</v>
      </c>
      <c r="B13" s="4" t="s">
        <v>22</v>
      </c>
    </row>
    <row r="14" spans="1:3">
      <c r="A14" s="4" t="s">
        <v>23</v>
      </c>
      <c r="C14" s="5" t="n">
        <v>935691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54</v>
      </c>
      <c r="B1" s="2" t="s">
        <v>1</v>
      </c>
    </row>
    <row r="2" spans="1:2">
      <c r="B2" s="2" t="s">
        <v>2</v>
      </c>
    </row>
    <row r="3" spans="1:2">
      <c r="A3" s="3" t="s">
        <v>125</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59</v>
      </c>
      <c r="B1" s="2" t="s">
        <v>1</v>
      </c>
    </row>
    <row r="2" spans="1:2">
      <c r="B2" s="2" t="s">
        <v>2</v>
      </c>
    </row>
    <row r="3" spans="1:2">
      <c r="A3" s="3" t="s">
        <v>128</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423</v>
      </c>
      <c r="C3" s="7" t="n">
        <v>55698</v>
      </c>
    </row>
    <row r="4" spans="1:3">
      <c r="A4" s="4" t="s">
        <v>28</v>
      </c>
      <c r="B4" s="5" t="n">
        <v>11161</v>
      </c>
      <c r="C4" s="5" t="n">
        <v>11286</v>
      </c>
    </row>
    <row r="5" spans="1:3">
      <c r="A5" s="4" t="s">
        <v>29</v>
      </c>
      <c r="B5" s="5" t="n">
        <v>480402</v>
      </c>
      <c r="C5" s="5" t="n">
        <v>495276</v>
      </c>
    </row>
    <row r="6" spans="1:3">
      <c r="A6" s="4" t="s">
        <v>30</v>
      </c>
      <c r="B6" s="5" t="n">
        <v>12315</v>
      </c>
      <c r="C6" s="5" t="n">
        <v>11051</v>
      </c>
    </row>
    <row r="7" spans="1:3">
      <c r="A7" s="4" t="s">
        <v>31</v>
      </c>
      <c r="B7" s="5" t="n">
        <v>13269</v>
      </c>
      <c r="C7" s="5" t="n">
        <v>13817</v>
      </c>
    </row>
    <row r="8" spans="1:3">
      <c r="A8" s="4" t="s">
        <v>32</v>
      </c>
      <c r="B8" s="5" t="n">
        <v>557570</v>
      </c>
      <c r="C8" s="5" t="n">
        <v>587128</v>
      </c>
    </row>
    <row r="9" spans="1:3">
      <c r="A9" s="4" t="s">
        <v>33</v>
      </c>
      <c r="B9" s="5" t="n">
        <v>86286</v>
      </c>
      <c r="C9" s="5" t="n">
        <v>78975</v>
      </c>
    </row>
    <row r="10" spans="1:3">
      <c r="A10" s="4" t="s">
        <v>34</v>
      </c>
      <c r="B10" s="5" t="n">
        <v>110476</v>
      </c>
      <c r="C10" s="5" t="n">
        <v>103068</v>
      </c>
    </row>
    <row r="11" spans="1:3">
      <c r="A11" s="4" t="s">
        <v>35</v>
      </c>
      <c r="B11" s="5" t="n">
        <v>3948339</v>
      </c>
      <c r="C11" s="5" t="n">
        <v>3845157</v>
      </c>
    </row>
    <row r="12" spans="1:3">
      <c r="A12" s="4" t="s">
        <v>36</v>
      </c>
      <c r="B12" s="5" t="n">
        <v>643002</v>
      </c>
      <c r="C12" s="5" t="n">
        <v>668529</v>
      </c>
    </row>
    <row r="13" spans="1:3">
      <c r="A13" s="4" t="s">
        <v>37</v>
      </c>
      <c r="B13" s="5" t="n">
        <v>61723</v>
      </c>
      <c r="C13" s="5" t="n">
        <v>56543</v>
      </c>
    </row>
    <row r="14" spans="1:3">
      <c r="A14" s="4" t="s">
        <v>38</v>
      </c>
      <c r="B14" s="5" t="n">
        <v>5407396</v>
      </c>
      <c r="C14" s="5" t="n">
        <v>5339400</v>
      </c>
    </row>
    <row r="15" spans="1:3">
      <c r="A15" s="3" t="s">
        <v>39</v>
      </c>
    </row>
    <row r="16" spans="1:3">
      <c r="A16" s="4" t="s">
        <v>40</v>
      </c>
      <c r="B16" s="5" t="n">
        <v>320051</v>
      </c>
      <c r="C16" s="5" t="n">
        <v>407938</v>
      </c>
    </row>
    <row r="17" spans="1:3">
      <c r="A17" s="4" t="s">
        <v>41</v>
      </c>
      <c r="B17" s="5" t="n">
        <v>27040</v>
      </c>
      <c r="C17" s="5" t="n">
        <v>22054</v>
      </c>
    </row>
    <row r="18" spans="1:3">
      <c r="A18" s="4" t="s">
        <v>42</v>
      </c>
      <c r="B18" s="5" t="n">
        <v>3057</v>
      </c>
      <c r="C18" s="5" t="n">
        <v>18957</v>
      </c>
    </row>
    <row r="19" spans="1:3">
      <c r="A19" s="4" t="s">
        <v>43</v>
      </c>
      <c r="B19" s="5" t="n">
        <v>350148</v>
      </c>
      <c r="C19" s="5" t="n">
        <v>448949</v>
      </c>
    </row>
    <row r="20" spans="1:3">
      <c r="A20" s="4" t="s">
        <v>44</v>
      </c>
      <c r="B20" s="5" t="n">
        <v>860500</v>
      </c>
      <c r="C20" s="5" t="n">
        <v>783500</v>
      </c>
    </row>
    <row r="21" spans="1:3">
      <c r="A21" s="4" t="s">
        <v>45</v>
      </c>
      <c r="B21" s="5" t="n">
        <v>885631</v>
      </c>
      <c r="C21" s="5" t="n">
        <v>900128</v>
      </c>
    </row>
    <row r="22" spans="1:3">
      <c r="A22" s="4" t="s">
        <v>46</v>
      </c>
      <c r="B22" s="5" t="n">
        <v>176416</v>
      </c>
      <c r="C22" s="5" t="n">
        <v>173080</v>
      </c>
    </row>
    <row r="23" spans="1:3">
      <c r="A23" s="4" t="s">
        <v>47</v>
      </c>
      <c r="B23" s="5" t="n">
        <v>250713</v>
      </c>
      <c r="C23" s="5" t="n">
        <v>227802</v>
      </c>
    </row>
    <row r="24" spans="1:3">
      <c r="A24" s="4" t="s">
        <v>48</v>
      </c>
      <c r="B24" s="5" t="n">
        <v>45740</v>
      </c>
      <c r="C24" s="5" t="n">
        <v>45174</v>
      </c>
    </row>
    <row r="25" spans="1:3">
      <c r="A25" s="4" t="s">
        <v>49</v>
      </c>
      <c r="B25" s="5" t="n">
        <v>2569148</v>
      </c>
      <c r="C25" s="5" t="n">
        <v>2578633</v>
      </c>
    </row>
    <row r="26" spans="1:3">
      <c r="A26" s="4" t="s">
        <v>50</v>
      </c>
      <c r="B26" s="4" t="s">
        <v>51</v>
      </c>
      <c r="C26" s="4" t="s">
        <v>51</v>
      </c>
    </row>
    <row r="27" spans="1:3">
      <c r="A27" s="3" t="s">
        <v>52</v>
      </c>
    </row>
    <row r="28" spans="1:3">
      <c r="A28" s="4" t="s">
        <v>53</v>
      </c>
      <c r="B28" s="4" t="s">
        <v>51</v>
      </c>
      <c r="C28" s="4" t="s">
        <v>51</v>
      </c>
    </row>
    <row r="29" spans="1:3">
      <c r="A29" s="4" t="s">
        <v>54</v>
      </c>
      <c r="B29" s="5" t="n">
        <v>935</v>
      </c>
      <c r="C29" s="5" t="n">
        <v>937</v>
      </c>
    </row>
    <row r="30" spans="1:3">
      <c r="A30" s="4" t="s">
        <v>55</v>
      </c>
      <c r="B30" s="5" t="n">
        <v>991106</v>
      </c>
      <c r="C30" s="5" t="n">
        <v>974304</v>
      </c>
    </row>
    <row r="31" spans="1:3">
      <c r="A31" s="4" t="s">
        <v>56</v>
      </c>
      <c r="B31" s="5" t="n">
        <v>1846207</v>
      </c>
      <c r="C31" s="5" t="n">
        <v>1785526</v>
      </c>
    </row>
    <row r="32" spans="1:3">
      <c r="A32" s="4" t="s">
        <v>57</v>
      </c>
      <c r="B32" s="5" t="n">
        <v>2838248</v>
      </c>
      <c r="C32" s="5" t="n">
        <v>2760767</v>
      </c>
    </row>
    <row r="33" spans="1:3">
      <c r="A33" s="4" t="s">
        <v>58</v>
      </c>
      <c r="B33" s="7" t="n">
        <v>5407396</v>
      </c>
      <c r="C33" s="7" t="n">
        <v>5339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69</v>
      </c>
    </row>
    <row r="2" spans="1:3">
      <c r="B2" s="2" t="s">
        <v>177</v>
      </c>
      <c r="C2" s="2" t="s">
        <v>2</v>
      </c>
    </row>
    <row r="3" spans="1:3">
      <c r="A3" s="3" t="s">
        <v>178</v>
      </c>
    </row>
    <row r="4" spans="1:3">
      <c r="A4" s="4" t="s">
        <v>179</v>
      </c>
      <c r="B4" s="4" t="s">
        <v>180</v>
      </c>
    </row>
    <row r="5" spans="1:3">
      <c r="A5" s="4" t="s">
        <v>181</v>
      </c>
    </row>
    <row r="6" spans="1:3">
      <c r="A6" s="3" t="s">
        <v>178</v>
      </c>
    </row>
    <row r="7" spans="1:3">
      <c r="A7" s="4" t="s">
        <v>182</v>
      </c>
      <c r="C7"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25</v>
      </c>
    </row>
    <row r="3" spans="1:3">
      <c r="A3" s="3" t="s">
        <v>185</v>
      </c>
    </row>
    <row r="4" spans="1:3">
      <c r="A4" s="4" t="s">
        <v>186</v>
      </c>
      <c r="B4" s="9" t="n">
        <v>4.6</v>
      </c>
      <c r="C4" s="9" t="n">
        <v>12.4</v>
      </c>
    </row>
    <row r="5" spans="1:3">
      <c r="A5" s="4" t="s">
        <v>187</v>
      </c>
    </row>
    <row r="6" spans="1:3">
      <c r="A6" s="3" t="s">
        <v>185</v>
      </c>
    </row>
    <row r="7" spans="1:3">
      <c r="A7" s="4" t="s">
        <v>186</v>
      </c>
      <c r="B7" s="9" t="n">
        <v>4.6</v>
      </c>
      <c r="C7" s="9" t="n">
        <v>12.4</v>
      </c>
    </row>
    <row r="8" spans="1:3">
      <c r="A8" s="4" t="s">
        <v>188</v>
      </c>
    </row>
    <row r="9" spans="1:3">
      <c r="A9" s="3" t="s">
        <v>185</v>
      </c>
    </row>
    <row r="10" spans="1:3">
      <c r="A10" s="4" t="s">
        <v>189</v>
      </c>
      <c r="B10" s="4" t="s">
        <v>190</v>
      </c>
    </row>
    <row r="11" spans="1:3">
      <c r="A11" s="4" t="s">
        <v>191</v>
      </c>
      <c r="B11" s="4" t="s">
        <v>192</v>
      </c>
    </row>
    <row r="12" spans="1:3">
      <c r="A12" s="4" t="s">
        <v>193</v>
      </c>
    </row>
    <row r="13" spans="1:3">
      <c r="A13" s="3" t="s">
        <v>185</v>
      </c>
    </row>
    <row r="14" spans="1:3">
      <c r="A14" s="4" t="s">
        <v>189</v>
      </c>
      <c r="B1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25</v>
      </c>
    </row>
    <row r="2" spans="1:3">
      <c r="A2" s="3" t="s">
        <v>195</v>
      </c>
    </row>
    <row r="3" spans="1:3">
      <c r="A3" s="4" t="s">
        <v>196</v>
      </c>
      <c r="B3" s="7" t="n">
        <v>11161</v>
      </c>
      <c r="C3" s="7" t="n">
        <v>11286</v>
      </c>
    </row>
    <row r="4" spans="1:3">
      <c r="A4" s="4" t="s">
        <v>197</v>
      </c>
      <c r="B4" s="5" t="n">
        <v>86286</v>
      </c>
      <c r="C4" s="5" t="n">
        <v>78975</v>
      </c>
    </row>
    <row r="5" spans="1:3">
      <c r="A5" s="4" t="s">
        <v>198</v>
      </c>
    </row>
    <row r="6" spans="1:3">
      <c r="A6" s="3" t="s">
        <v>195</v>
      </c>
    </row>
    <row r="7" spans="1:3">
      <c r="A7" s="4" t="s">
        <v>196</v>
      </c>
      <c r="B7" s="5" t="n">
        <v>7686</v>
      </c>
      <c r="C7" s="5" t="n">
        <v>10306</v>
      </c>
    </row>
    <row r="8" spans="1:3">
      <c r="A8" s="4" t="s">
        <v>197</v>
      </c>
      <c r="B8" s="5" t="n">
        <v>49316</v>
      </c>
      <c r="C8" s="5" t="n">
        <v>46513</v>
      </c>
    </row>
    <row r="9" spans="1:3">
      <c r="A9" s="4" t="s">
        <v>199</v>
      </c>
    </row>
    <row r="10" spans="1:3">
      <c r="A10" s="3" t="s">
        <v>195</v>
      </c>
    </row>
    <row r="11" spans="1:3">
      <c r="A11" s="4" t="s">
        <v>196</v>
      </c>
      <c r="B11" s="5" t="n">
        <v>2250</v>
      </c>
    </row>
    <row r="12" spans="1:3">
      <c r="A12" s="4" t="s">
        <v>197</v>
      </c>
      <c r="B12" s="5" t="n">
        <v>32500</v>
      </c>
      <c r="C12" s="5" t="n">
        <v>28747</v>
      </c>
    </row>
    <row r="13" spans="1:3">
      <c r="A13" s="4" t="s">
        <v>200</v>
      </c>
    </row>
    <row r="14" spans="1:3">
      <c r="A14" s="3" t="s">
        <v>195</v>
      </c>
    </row>
    <row r="15" spans="1:3">
      <c r="A15" s="4" t="s">
        <v>196</v>
      </c>
      <c r="B15" s="5" t="n">
        <v>1225</v>
      </c>
      <c r="C15" s="5" t="n">
        <v>980</v>
      </c>
    </row>
    <row r="16" spans="1:3">
      <c r="A16" s="4" t="s">
        <v>197</v>
      </c>
      <c r="B16" s="7" t="n">
        <v>4470</v>
      </c>
      <c r="C16" s="7" t="n">
        <v>37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5</v>
      </c>
    </row>
    <row r="2" spans="1:3">
      <c r="A2" s="3" t="s">
        <v>128</v>
      </c>
    </row>
    <row r="3" spans="1:3">
      <c r="A3" s="4" t="s">
        <v>202</v>
      </c>
      <c r="B3" s="7" t="n">
        <v>79718</v>
      </c>
      <c r="C3" s="7" t="n">
        <v>70005</v>
      </c>
    </row>
    <row r="4" spans="1:3">
      <c r="A4" s="4" t="s">
        <v>203</v>
      </c>
      <c r="B4" s="5" t="n">
        <v>6568</v>
      </c>
      <c r="C4" s="5" t="n">
        <v>8970</v>
      </c>
    </row>
    <row r="5" spans="1:3">
      <c r="A5" s="4" t="s">
        <v>204</v>
      </c>
      <c r="B5" s="7" t="n">
        <v>86286</v>
      </c>
      <c r="C5" s="7" t="n">
        <v>789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5</v>
      </c>
    </row>
    <row r="2" spans="1:3">
      <c r="A2" s="3" t="s">
        <v>206</v>
      </c>
    </row>
    <row r="3" spans="1:3">
      <c r="A3" s="4" t="s">
        <v>207</v>
      </c>
      <c r="B3" s="9" t="n">
        <v>4.6</v>
      </c>
      <c r="C3" s="9" t="n">
        <v>12.4</v>
      </c>
    </row>
    <row r="4" spans="1:3">
      <c r="A4" s="4" t="s">
        <v>208</v>
      </c>
      <c r="B4" s="10" t="n">
        <v>17.3</v>
      </c>
      <c r="C4" s="10" t="n">
        <v>15.8</v>
      </c>
    </row>
    <row r="5" spans="1:3">
      <c r="A5" s="4" t="s">
        <v>209</v>
      </c>
      <c r="B5" s="10" t="n">
        <v>15.4</v>
      </c>
      <c r="C5" s="10" t="n">
        <v>17.3</v>
      </c>
    </row>
    <row r="6" spans="1:3">
      <c r="A6" s="4" t="s">
        <v>210</v>
      </c>
    </row>
    <row r="7" spans="1:3">
      <c r="A7" s="3" t="s">
        <v>206</v>
      </c>
    </row>
    <row r="8" spans="1:3">
      <c r="A8" s="4" t="s">
        <v>211</v>
      </c>
      <c r="B8" s="9" t="n">
        <v>774.4</v>
      </c>
      <c r="C8" s="9" t="n">
        <v>773.4</v>
      </c>
    </row>
    <row r="9" spans="1:3">
      <c r="A9" s="4" t="s">
        <v>212</v>
      </c>
      <c r="B9" s="4" t="s">
        <v>2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5</v>
      </c>
    </row>
    <row r="2" spans="1:3">
      <c r="A2" s="3" t="s">
        <v>134</v>
      </c>
    </row>
    <row r="3" spans="1:3">
      <c r="A3" s="4" t="s">
        <v>215</v>
      </c>
      <c r="B3" s="7" t="n">
        <v>1688731</v>
      </c>
      <c r="C3" s="7" t="n">
        <v>1719642</v>
      </c>
    </row>
    <row r="4" spans="1:3">
      <c r="A4" s="4" t="s">
        <v>216</v>
      </c>
      <c r="B4" s="5" t="n">
        <v>-1208329</v>
      </c>
      <c r="C4" s="5" t="n">
        <v>-1224366</v>
      </c>
    </row>
    <row r="5" spans="1:3">
      <c r="A5" s="4" t="s">
        <v>29</v>
      </c>
      <c r="B5" s="7" t="n">
        <v>480402</v>
      </c>
      <c r="C5" s="7" t="n">
        <v>49527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27"/>
    <col customWidth="1" max="3" min="3" width="34"/>
  </cols>
  <sheetData>
    <row r="1" spans="1:3">
      <c r="A1" s="1" t="s">
        <v>217</v>
      </c>
      <c r="B1" s="2" t="s">
        <v>69</v>
      </c>
      <c r="C1" s="2" t="s">
        <v>1</v>
      </c>
    </row>
    <row r="2" spans="1:3">
      <c r="B2" s="2" t="s">
        <v>218</v>
      </c>
      <c r="C2" s="2" t="s">
        <v>219</v>
      </c>
    </row>
    <row r="3" spans="1:3">
      <c r="A3" s="3" t="s">
        <v>220</v>
      </c>
    </row>
    <row r="4" spans="1:3">
      <c r="A4" s="4" t="s">
        <v>221</v>
      </c>
      <c r="C4" s="5" t="n">
        <v>6</v>
      </c>
    </row>
    <row r="5" spans="1:3">
      <c r="A5" s="4" t="s">
        <v>222</v>
      </c>
      <c r="C5" s="5" t="n">
        <v>1</v>
      </c>
    </row>
    <row r="6" spans="1:3">
      <c r="A6" s="4" t="s">
        <v>223</v>
      </c>
      <c r="C6" s="5" t="n">
        <v>2</v>
      </c>
    </row>
    <row r="7" spans="1:3">
      <c r="A7" s="4" t="s">
        <v>224</v>
      </c>
      <c r="C7" s="5" t="n">
        <v>1</v>
      </c>
    </row>
    <row r="8" spans="1:3">
      <c r="A8" s="4" t="s">
        <v>225</v>
      </c>
      <c r="C8" s="5" t="n">
        <v>1</v>
      </c>
    </row>
    <row r="9" spans="1:3">
      <c r="A9" s="4" t="s">
        <v>226</v>
      </c>
      <c r="C9" s="5" t="n">
        <v>1</v>
      </c>
    </row>
    <row r="10" spans="1:3">
      <c r="A10" s="4" t="s">
        <v>227</v>
      </c>
      <c r="C10" s="9" t="n">
        <v>115.2</v>
      </c>
    </row>
    <row r="11" spans="1:3">
      <c r="A11" s="4" t="s">
        <v>228</v>
      </c>
      <c r="C11" s="10" t="n">
        <v>113.7</v>
      </c>
    </row>
    <row r="12" spans="1:3">
      <c r="A12" s="4" t="s">
        <v>229</v>
      </c>
      <c r="B12" s="9" t="n">
        <v>0.5</v>
      </c>
      <c r="C12" s="9" t="n">
        <v>0.5</v>
      </c>
    </row>
    <row r="13" spans="1:3">
      <c r="A13" s="4" t="s">
        <v>230</v>
      </c>
      <c r="B13" s="5" t="n">
        <v>8804</v>
      </c>
      <c r="C13" s="5" t="n">
        <v>8804</v>
      </c>
    </row>
    <row r="14" spans="1:3">
      <c r="A14" s="4" t="s">
        <v>231</v>
      </c>
      <c r="C14" s="7" t="n">
        <v>1</v>
      </c>
    </row>
    <row r="15" spans="1:3">
      <c r="A15" s="4" t="s">
        <v>232</v>
      </c>
      <c r="B15" s="4" t="s">
        <v>233</v>
      </c>
    </row>
    <row r="16" spans="1:3">
      <c r="A16" s="4" t="s">
        <v>234</v>
      </c>
      <c r="C16" s="10" t="n">
        <v>47.6</v>
      </c>
    </row>
    <row r="17" spans="1:3">
      <c r="A17" s="4" t="s">
        <v>235</v>
      </c>
      <c r="C17" s="9" t="n">
        <v>2.3</v>
      </c>
    </row>
    <row r="18" spans="1:3">
      <c r="A18" s="4" t="s">
        <v>179</v>
      </c>
      <c r="B18" s="4" t="s">
        <v>180</v>
      </c>
    </row>
    <row r="19" spans="1:3">
      <c r="A19" s="4" t="s">
        <v>236</v>
      </c>
      <c r="C19" s="4" t="s">
        <v>237</v>
      </c>
    </row>
    <row r="20" spans="1:3">
      <c r="A20" s="4" t="s">
        <v>238</v>
      </c>
    </row>
    <row r="21" spans="1:3">
      <c r="A21" s="3" t="s">
        <v>220</v>
      </c>
    </row>
    <row r="22" spans="1:3">
      <c r="A22" s="4" t="s">
        <v>239</v>
      </c>
      <c r="C22" s="9" t="n">
        <v>0.5</v>
      </c>
    </row>
    <row r="23" spans="1:3">
      <c r="A23" s="4" t="s">
        <v>240</v>
      </c>
      <c r="C23" s="9" t="n">
        <v>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3" t="s">
        <v>220</v>
      </c>
    </row>
    <row r="3" spans="1:3">
      <c r="A3" s="4" t="s">
        <v>35</v>
      </c>
      <c r="B3" s="7" t="n">
        <v>3948339</v>
      </c>
      <c r="C3" s="7" t="n">
        <v>3845157</v>
      </c>
    </row>
    <row r="4" spans="1:3">
      <c r="A4" s="4" t="s">
        <v>242</v>
      </c>
    </row>
    <row r="5" spans="1:3">
      <c r="A5" s="3" t="s">
        <v>220</v>
      </c>
    </row>
    <row r="6" spans="1:3">
      <c r="A6" s="4" t="s">
        <v>243</v>
      </c>
      <c r="B6" s="5" t="n">
        <v>5469</v>
      </c>
    </row>
    <row r="7" spans="1:3">
      <c r="A7" s="4" t="s">
        <v>244</v>
      </c>
      <c r="B7" s="5" t="n">
        <v>1635</v>
      </c>
    </row>
    <row r="8" spans="1:3">
      <c r="A8" s="4" t="s">
        <v>245</v>
      </c>
      <c r="B8" s="5" t="n">
        <v>1295</v>
      </c>
    </row>
    <row r="9" spans="1:3">
      <c r="A9" s="4" t="s">
        <v>35</v>
      </c>
      <c r="B9" s="5" t="n">
        <v>104198</v>
      </c>
    </row>
    <row r="10" spans="1:3">
      <c r="A10" s="4" t="s">
        <v>246</v>
      </c>
      <c r="B10" s="5" t="n">
        <v>9456</v>
      </c>
    </row>
    <row r="11" spans="1:3">
      <c r="A11" s="4" t="s">
        <v>247</v>
      </c>
      <c r="B11" s="5" t="n">
        <v>-167</v>
      </c>
    </row>
    <row r="12" spans="1:3">
      <c r="A12" s="4" t="s">
        <v>248</v>
      </c>
      <c r="B12" s="5" t="n">
        <v>-3993</v>
      </c>
    </row>
    <row r="13" spans="1:3">
      <c r="A13" s="4" t="s">
        <v>249</v>
      </c>
      <c r="B13" s="5" t="n">
        <v>-2671</v>
      </c>
    </row>
    <row r="14" spans="1:3">
      <c r="A14" s="4" t="s">
        <v>250</v>
      </c>
      <c r="B14" s="7" t="n">
        <v>1152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1000000</v>
      </c>
      <c r="C4" s="5" t="n">
        <v>1000000</v>
      </c>
    </row>
    <row r="5" spans="1:3">
      <c r="A5" s="4" t="s">
        <v>63</v>
      </c>
      <c r="B5" s="5" t="n">
        <v>0</v>
      </c>
      <c r="C5" s="5" t="n">
        <v>0</v>
      </c>
    </row>
    <row r="6" spans="1:3">
      <c r="A6" s="4" t="s">
        <v>64</v>
      </c>
      <c r="B6" s="8" t="n">
        <v>0.01</v>
      </c>
      <c r="C6" s="8" t="n">
        <v>0.01</v>
      </c>
    </row>
    <row r="7" spans="1:3">
      <c r="A7" s="4" t="s">
        <v>65</v>
      </c>
      <c r="B7" s="5" t="n">
        <v>200000000</v>
      </c>
      <c r="C7" s="5" t="n">
        <v>200000000</v>
      </c>
    </row>
    <row r="8" spans="1:3">
      <c r="A8" s="4" t="s">
        <v>66</v>
      </c>
      <c r="B8" s="5" t="n">
        <v>93480000</v>
      </c>
      <c r="C8" s="5" t="n">
        <v>93718000</v>
      </c>
    </row>
    <row r="9" spans="1:3">
      <c r="A9" s="4" t="s">
        <v>67</v>
      </c>
      <c r="B9" s="5" t="n">
        <v>93480000</v>
      </c>
      <c r="C9" s="5" t="n">
        <v>937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140</v>
      </c>
    </row>
    <row r="3" spans="1:3">
      <c r="A3" s="4" t="s">
        <v>252</v>
      </c>
      <c r="B3" s="7" t="n">
        <v>30365</v>
      </c>
      <c r="C3" s="7" t="n">
        <v>28474</v>
      </c>
    </row>
    <row r="4" spans="1:3">
      <c r="A4" s="4" t="s">
        <v>253</v>
      </c>
      <c r="B4" s="5" t="n">
        <v>133698</v>
      </c>
      <c r="C4" s="5" t="n">
        <v>220635</v>
      </c>
    </row>
    <row r="5" spans="1:3">
      <c r="A5" s="4" t="s">
        <v>254</v>
      </c>
      <c r="B5" s="5" t="n">
        <v>62815</v>
      </c>
      <c r="C5" s="5" t="n">
        <v>67830</v>
      </c>
    </row>
    <row r="6" spans="1:3">
      <c r="A6" s="4" t="s">
        <v>255</v>
      </c>
      <c r="B6" s="5" t="n">
        <v>37393</v>
      </c>
      <c r="C6" s="5" t="n">
        <v>28972</v>
      </c>
    </row>
    <row r="7" spans="1:3">
      <c r="A7" s="4" t="s">
        <v>256</v>
      </c>
      <c r="B7" s="5" t="n">
        <v>6335</v>
      </c>
      <c r="C7" s="5" t="n">
        <v>6566</v>
      </c>
    </row>
    <row r="8" spans="1:3">
      <c r="A8" s="4" t="s">
        <v>257</v>
      </c>
      <c r="B8" s="5" t="n">
        <v>4460</v>
      </c>
      <c r="C8" s="5" t="n">
        <v>4511</v>
      </c>
    </row>
    <row r="9" spans="1:3">
      <c r="A9" s="4" t="s">
        <v>258</v>
      </c>
      <c r="B9" s="5" t="n">
        <v>44985</v>
      </c>
      <c r="C9" s="5" t="n">
        <v>50950</v>
      </c>
    </row>
    <row r="10" spans="1:3">
      <c r="A10" s="4" t="s">
        <v>259</v>
      </c>
      <c r="B10" s="7" t="n">
        <v>320051</v>
      </c>
      <c r="C10" s="7" t="n">
        <v>4079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261</v>
      </c>
    </row>
    <row r="3" spans="1:2">
      <c r="A3" s="3" t="s">
        <v>140</v>
      </c>
    </row>
    <row r="4" spans="1:2">
      <c r="A4" s="4" t="s">
        <v>262</v>
      </c>
      <c r="B4" s="9" t="n">
        <v>86.900000000000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69</v>
      </c>
      <c r="D1" s="2" t="s">
        <v>1</v>
      </c>
    </row>
    <row r="2" spans="1:5">
      <c r="B2" s="2" t="s">
        <v>2</v>
      </c>
      <c r="C2" s="2" t="s">
        <v>70</v>
      </c>
      <c r="D2" s="2" t="s">
        <v>2</v>
      </c>
      <c r="E2" s="2" t="s">
        <v>70</v>
      </c>
    </row>
    <row r="3" spans="1:5">
      <c r="A3" s="3" t="s">
        <v>143</v>
      </c>
    </row>
    <row r="4" spans="1:5">
      <c r="A4" s="4" t="s">
        <v>264</v>
      </c>
      <c r="B4" s="5" t="n">
        <v>92181</v>
      </c>
      <c r="C4" s="5" t="n">
        <v>92182</v>
      </c>
      <c r="D4" s="5" t="n">
        <v>92270</v>
      </c>
      <c r="E4" s="5" t="n">
        <v>92225</v>
      </c>
    </row>
    <row r="5" spans="1:5">
      <c r="A5" s="4" t="s">
        <v>265</v>
      </c>
      <c r="B5" s="5" t="n">
        <v>631</v>
      </c>
      <c r="C5" s="5" t="n">
        <v>763</v>
      </c>
      <c r="D5" s="5" t="n">
        <v>707</v>
      </c>
      <c r="E5" s="5" t="n">
        <v>793</v>
      </c>
    </row>
    <row r="6" spans="1:5">
      <c r="A6" s="4" t="s">
        <v>266</v>
      </c>
      <c r="B6" s="5" t="n">
        <v>92812</v>
      </c>
      <c r="C6" s="5" t="n">
        <v>92945</v>
      </c>
      <c r="D6" s="5" t="n">
        <v>92977</v>
      </c>
      <c r="E6" s="5" t="n">
        <v>93018</v>
      </c>
    </row>
    <row r="7" spans="1:5">
      <c r="A7" s="4" t="s">
        <v>267</v>
      </c>
      <c r="B7" s="5" t="n">
        <v>8</v>
      </c>
      <c r="D7" s="5" t="n">
        <v>5</v>
      </c>
      <c r="E7" s="5" t="n">
        <v>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8</v>
      </c>
      <c r="B1" s="2" t="s">
        <v>269</v>
      </c>
      <c r="C1" s="2" t="s">
        <v>2</v>
      </c>
      <c r="D1" s="2" t="s">
        <v>70</v>
      </c>
      <c r="E1" s="2" t="s">
        <v>2</v>
      </c>
      <c r="F1" s="2" t="s">
        <v>70</v>
      </c>
      <c r="G1" s="2" t="s">
        <v>25</v>
      </c>
    </row>
    <row r="2" spans="1:7">
      <c r="A2" s="3" t="s">
        <v>270</v>
      </c>
    </row>
    <row r="3" spans="1:7">
      <c r="A3" s="4" t="s">
        <v>271</v>
      </c>
      <c r="C3" s="5" t="n">
        <v>200000000</v>
      </c>
      <c r="E3" s="5" t="n">
        <v>200000000</v>
      </c>
      <c r="G3" s="5" t="n">
        <v>200000000</v>
      </c>
    </row>
    <row r="4" spans="1:7">
      <c r="A4" s="4" t="s">
        <v>99</v>
      </c>
      <c r="C4" s="9" t="n">
        <v>7.3</v>
      </c>
      <c r="D4" s="9" t="n">
        <v>8.300000000000001</v>
      </c>
      <c r="E4" s="9" t="n">
        <v>14.8</v>
      </c>
      <c r="F4" s="9" t="n">
        <v>17.2</v>
      </c>
    </row>
    <row r="5" spans="1:7">
      <c r="A5" s="4" t="s">
        <v>272</v>
      </c>
    </row>
    <row r="6" spans="1:7">
      <c r="A6" s="3" t="s">
        <v>270</v>
      </c>
    </row>
    <row r="7" spans="1:7">
      <c r="A7" s="4" t="s">
        <v>273</v>
      </c>
      <c r="E7" s="4" t="s">
        <v>233</v>
      </c>
    </row>
    <row r="8" spans="1:7">
      <c r="A8" s="4" t="s">
        <v>274</v>
      </c>
    </row>
    <row r="9" spans="1:7">
      <c r="A9" s="3" t="s">
        <v>270</v>
      </c>
    </row>
    <row r="10" spans="1:7">
      <c r="A10" s="4" t="s">
        <v>275</v>
      </c>
      <c r="E10" s="4" t="s">
        <v>276</v>
      </c>
    </row>
    <row r="11" spans="1:7">
      <c r="A11" s="4" t="s">
        <v>277</v>
      </c>
    </row>
    <row r="12" spans="1:7">
      <c r="A12" s="3" t="s">
        <v>270</v>
      </c>
    </row>
    <row r="13" spans="1:7">
      <c r="A13" s="4" t="s">
        <v>273</v>
      </c>
      <c r="E13" s="4" t="s">
        <v>233</v>
      </c>
    </row>
    <row r="14" spans="1:7">
      <c r="A14" s="4" t="s">
        <v>278</v>
      </c>
    </row>
    <row r="15" spans="1:7">
      <c r="A15" s="3" t="s">
        <v>270</v>
      </c>
    </row>
    <row r="16" spans="1:7">
      <c r="A16" s="4" t="s">
        <v>279</v>
      </c>
      <c r="B16" s="4" t="s">
        <v>280</v>
      </c>
    </row>
    <row r="17" spans="1:7">
      <c r="A17" s="4" t="s">
        <v>281</v>
      </c>
    </row>
    <row r="18" spans="1:7">
      <c r="A18" s="3" t="s">
        <v>270</v>
      </c>
    </row>
    <row r="19" spans="1:7">
      <c r="A19" s="4" t="s">
        <v>279</v>
      </c>
      <c r="B19" s="4" t="s">
        <v>282</v>
      </c>
    </row>
    <row r="20" spans="1:7">
      <c r="A20" s="4" t="s">
        <v>283</v>
      </c>
    </row>
    <row r="21" spans="1:7">
      <c r="A21" s="3" t="s">
        <v>270</v>
      </c>
    </row>
    <row r="22" spans="1:7">
      <c r="A22" s="4" t="s">
        <v>284</v>
      </c>
      <c r="C22" s="5" t="n">
        <v>3500000</v>
      </c>
      <c r="E22" s="5" t="n">
        <v>3500000</v>
      </c>
    </row>
    <row r="23" spans="1:7">
      <c r="A23" s="4" t="s">
        <v>285</v>
      </c>
    </row>
    <row r="24" spans="1:7">
      <c r="A24" s="3" t="s">
        <v>270</v>
      </c>
    </row>
    <row r="25" spans="1:7">
      <c r="A25" s="4" t="s">
        <v>286</v>
      </c>
      <c r="E25" s="5" t="n">
        <v>521621</v>
      </c>
    </row>
    <row r="26" spans="1:7">
      <c r="A26" s="4" t="s">
        <v>287</v>
      </c>
    </row>
    <row r="27" spans="1:7">
      <c r="A27" s="3" t="s">
        <v>270</v>
      </c>
    </row>
    <row r="28" spans="1:7">
      <c r="A28" s="4" t="s">
        <v>288</v>
      </c>
      <c r="E28" s="5" t="n">
        <v>172291</v>
      </c>
    </row>
    <row r="29" spans="1:7">
      <c r="A29" s="4" t="s">
        <v>271</v>
      </c>
      <c r="C29" s="5" t="n">
        <v>2600000</v>
      </c>
      <c r="E29" s="5" t="n">
        <v>2600000</v>
      </c>
    </row>
    <row r="30" spans="1:7">
      <c r="A30" s="4" t="s">
        <v>289</v>
      </c>
      <c r="C30" s="5" t="n">
        <v>2100000</v>
      </c>
      <c r="E30" s="5" t="n">
        <v>2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290</v>
      </c>
      <c r="B1" s="2" t="s">
        <v>1</v>
      </c>
    </row>
    <row r="2" spans="1:2">
      <c r="B2" s="2" t="s">
        <v>291</v>
      </c>
    </row>
    <row r="3" spans="1:2">
      <c r="A3" s="3" t="s">
        <v>292</v>
      </c>
    </row>
    <row r="4" spans="1:2">
      <c r="A4" s="4" t="s">
        <v>293</v>
      </c>
      <c r="B4" s="5" t="n">
        <v>1000000</v>
      </c>
    </row>
    <row r="5" spans="1:2">
      <c r="A5" s="4" t="s">
        <v>294</v>
      </c>
      <c r="B5" s="9" t="n">
        <v>70.2</v>
      </c>
    </row>
    <row r="6" spans="1:2">
      <c r="A6" s="4" t="s">
        <v>277</v>
      </c>
    </row>
    <row r="7" spans="1:2">
      <c r="A7" s="3" t="s">
        <v>292</v>
      </c>
    </row>
    <row r="8" spans="1:2">
      <c r="A8" s="4" t="s">
        <v>295</v>
      </c>
      <c r="B8" s="5" t="n">
        <v>38257</v>
      </c>
    </row>
    <row r="9" spans="1:2">
      <c r="A9" s="4" t="s">
        <v>296</v>
      </c>
      <c r="B9" s="9" t="n">
        <v>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842944</v>
      </c>
      <c r="C4" s="7" t="n">
        <v>771759</v>
      </c>
      <c r="D4" s="7" t="n">
        <v>1678541</v>
      </c>
      <c r="E4" s="7" t="n">
        <v>1524383</v>
      </c>
    </row>
    <row r="5" spans="1:5">
      <c r="A5" s="3" t="s">
        <v>73</v>
      </c>
    </row>
    <row r="6" spans="1:5">
      <c r="A6" s="4" t="s">
        <v>74</v>
      </c>
      <c r="B6" s="5" t="n">
        <v>561418</v>
      </c>
      <c r="C6" s="5" t="n">
        <v>484625</v>
      </c>
      <c r="D6" s="5" t="n">
        <v>1133803</v>
      </c>
      <c r="E6" s="5" t="n">
        <v>976436</v>
      </c>
    </row>
    <row r="7" spans="1:5">
      <c r="A7" s="4" t="s">
        <v>75</v>
      </c>
      <c r="B7" s="5" t="n">
        <v>30872</v>
      </c>
      <c r="C7" s="5" t="n">
        <v>26992</v>
      </c>
      <c r="D7" s="5" t="n">
        <v>58668</v>
      </c>
      <c r="E7" s="5" t="n">
        <v>54038</v>
      </c>
    </row>
    <row r="8" spans="1:5">
      <c r="A8" s="4" t="s">
        <v>76</v>
      </c>
      <c r="B8" s="5" t="n">
        <v>103015</v>
      </c>
      <c r="C8" s="5" t="n">
        <v>92116</v>
      </c>
      <c r="D8" s="5" t="n">
        <v>206780</v>
      </c>
      <c r="E8" s="5" t="n">
        <v>182066</v>
      </c>
    </row>
    <row r="9" spans="1:5">
      <c r="A9" s="4" t="s">
        <v>77</v>
      </c>
      <c r="B9" s="5" t="n">
        <v>25735</v>
      </c>
      <c r="C9" s="5" t="n">
        <v>20241</v>
      </c>
      <c r="D9" s="5" t="n">
        <v>51349</v>
      </c>
      <c r="E9" s="5" t="n">
        <v>39825</v>
      </c>
    </row>
    <row r="10" spans="1:5">
      <c r="A10" s="4" t="s">
        <v>78</v>
      </c>
      <c r="B10" s="5" t="n">
        <v>721040</v>
      </c>
      <c r="C10" s="5" t="n">
        <v>623974</v>
      </c>
      <c r="D10" s="5" t="n">
        <v>1450600</v>
      </c>
      <c r="E10" s="5" t="n">
        <v>1252365</v>
      </c>
    </row>
    <row r="11" spans="1:5">
      <c r="A11" s="4" t="s">
        <v>79</v>
      </c>
      <c r="B11" s="5" t="n">
        <v>121904</v>
      </c>
      <c r="C11" s="5" t="n">
        <v>147785</v>
      </c>
      <c r="D11" s="5" t="n">
        <v>227941</v>
      </c>
      <c r="E11" s="5" t="n">
        <v>272018</v>
      </c>
    </row>
    <row r="12" spans="1:5">
      <c r="A12" s="4" t="s">
        <v>80</v>
      </c>
      <c r="B12" s="5" t="n">
        <v>365</v>
      </c>
      <c r="C12" s="5" t="n">
        <v>410</v>
      </c>
      <c r="D12" s="5" t="n">
        <v>941</v>
      </c>
      <c r="E12" s="5" t="n">
        <v>1028</v>
      </c>
    </row>
    <row r="13" spans="1:5">
      <c r="A13" s="4" t="s">
        <v>81</v>
      </c>
      <c r="B13" s="5" t="n">
        <v>-18535</v>
      </c>
      <c r="C13" s="5" t="n">
        <v>-15058</v>
      </c>
      <c r="D13" s="5" t="n">
        <v>-36287</v>
      </c>
      <c r="E13" s="5" t="n">
        <v>-29521</v>
      </c>
    </row>
    <row r="14" spans="1:5">
      <c r="A14" s="4" t="s">
        <v>82</v>
      </c>
      <c r="B14" s="5" t="n">
        <v>689</v>
      </c>
      <c r="C14" s="5" t="n">
        <v>789</v>
      </c>
      <c r="D14" s="5" t="n">
        <v>1486</v>
      </c>
      <c r="E14" s="5" t="n">
        <v>1583</v>
      </c>
    </row>
    <row r="15" spans="1:5">
      <c r="A15" s="4" t="s">
        <v>83</v>
      </c>
      <c r="B15" s="5" t="n">
        <v>-17481</v>
      </c>
      <c r="C15" s="5" t="n">
        <v>-13859</v>
      </c>
      <c r="D15" s="5" t="n">
        <v>-33860</v>
      </c>
      <c r="E15" s="5" t="n">
        <v>-26910</v>
      </c>
    </row>
    <row r="16" spans="1:5">
      <c r="A16" s="4" t="s">
        <v>84</v>
      </c>
      <c r="B16" s="5" t="n">
        <v>104423</v>
      </c>
      <c r="C16" s="5" t="n">
        <v>133926</v>
      </c>
      <c r="D16" s="5" t="n">
        <v>194081</v>
      </c>
      <c r="E16" s="5" t="n">
        <v>245108</v>
      </c>
    </row>
    <row r="17" spans="1:5">
      <c r="A17" s="4" t="s">
        <v>85</v>
      </c>
      <c r="B17" s="5" t="n">
        <v>40725</v>
      </c>
      <c r="C17" s="5" t="n">
        <v>51601</v>
      </c>
      <c r="D17" s="5" t="n">
        <v>75692</v>
      </c>
      <c r="E17" s="5" t="n">
        <v>95012</v>
      </c>
    </row>
    <row r="18" spans="1:5">
      <c r="A18" s="4" t="s">
        <v>86</v>
      </c>
      <c r="B18" s="5" t="n">
        <v>63698</v>
      </c>
      <c r="C18" s="5" t="n">
        <v>82325</v>
      </c>
      <c r="D18" s="5" t="n">
        <v>118389</v>
      </c>
      <c r="E18" s="5" t="n">
        <v>150096</v>
      </c>
    </row>
    <row r="19" spans="1:5">
      <c r="A19" s="4" t="s">
        <v>87</v>
      </c>
      <c r="C19" s="5" t="n">
        <v>102</v>
      </c>
      <c r="E19" s="5" t="n">
        <v>230</v>
      </c>
    </row>
    <row r="20" spans="1:5">
      <c r="A20" s="4" t="s">
        <v>88</v>
      </c>
      <c r="B20" s="7" t="n">
        <v>63698</v>
      </c>
      <c r="C20" s="7" t="n">
        <v>82427</v>
      </c>
      <c r="D20" s="7" t="n">
        <v>118389</v>
      </c>
      <c r="E20" s="7" t="n">
        <v>150326</v>
      </c>
    </row>
    <row r="21" spans="1:5">
      <c r="A21" s="3" t="s">
        <v>89</v>
      </c>
    </row>
    <row r="22" spans="1:5">
      <c r="A22" s="4" t="s">
        <v>90</v>
      </c>
      <c r="B22" s="8" t="n">
        <v>0.6899999999999999</v>
      </c>
      <c r="C22" s="8" t="n">
        <v>0.89</v>
      </c>
      <c r="D22" s="8" t="n">
        <v>1.28</v>
      </c>
      <c r="E22" s="8" t="n">
        <v>1.63</v>
      </c>
    </row>
    <row r="23" spans="1:5">
      <c r="A23" s="4" t="s">
        <v>91</v>
      </c>
      <c r="B23" s="8" t="n">
        <v>0.6899999999999999</v>
      </c>
      <c r="C23" s="8" t="n">
        <v>0.89</v>
      </c>
      <c r="D23" s="8" t="n">
        <v>1.27</v>
      </c>
      <c r="E23" s="8" t="n">
        <v>1.62</v>
      </c>
    </row>
    <row r="24" spans="1:5">
      <c r="A24" s="3" t="s">
        <v>92</v>
      </c>
    </row>
    <row r="25" spans="1:5">
      <c r="A25" s="4" t="s">
        <v>93</v>
      </c>
      <c r="B25" s="5" t="n">
        <v>92181</v>
      </c>
      <c r="C25" s="5" t="n">
        <v>92182</v>
      </c>
      <c r="D25" s="5" t="n">
        <v>92270</v>
      </c>
      <c r="E25" s="5" t="n">
        <v>92225</v>
      </c>
    </row>
    <row r="26" spans="1:5">
      <c r="A26" s="4" t="s">
        <v>94</v>
      </c>
      <c r="B26" s="5" t="n">
        <v>92812</v>
      </c>
      <c r="C26" s="5" t="n">
        <v>92945</v>
      </c>
      <c r="D26" s="5" t="n">
        <v>92977</v>
      </c>
      <c r="E26" s="5" t="n">
        <v>930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0</v>
      </c>
    </row>
    <row r="3" spans="1:3">
      <c r="A3" s="3" t="s">
        <v>96</v>
      </c>
    </row>
    <row r="4" spans="1:3">
      <c r="A4" s="4" t="s">
        <v>86</v>
      </c>
      <c r="B4" s="7" t="n">
        <v>118389</v>
      </c>
      <c r="C4" s="7" t="n">
        <v>150096</v>
      </c>
    </row>
    <row r="5" spans="1:3">
      <c r="A5" s="3" t="s">
        <v>97</v>
      </c>
    </row>
    <row r="6" spans="1:3">
      <c r="A6" s="4" t="s">
        <v>77</v>
      </c>
      <c r="B6" s="5" t="n">
        <v>51349</v>
      </c>
      <c r="C6" s="5" t="n">
        <v>39825</v>
      </c>
    </row>
    <row r="7" spans="1:3">
      <c r="A7" s="4" t="s">
        <v>98</v>
      </c>
      <c r="B7" s="5" t="n">
        <v>2740</v>
      </c>
      <c r="C7" s="5" t="n">
        <v>2693</v>
      </c>
    </row>
    <row r="8" spans="1:3">
      <c r="A8" s="4" t="s">
        <v>99</v>
      </c>
      <c r="B8" s="5" t="n">
        <v>14781</v>
      </c>
      <c r="C8" s="5" t="n">
        <v>17240</v>
      </c>
    </row>
    <row r="9" spans="1:3">
      <c r="A9" s="4" t="s">
        <v>47</v>
      </c>
      <c r="B9" s="5" t="n">
        <v>18454</v>
      </c>
      <c r="C9" s="5" t="n">
        <v>18081</v>
      </c>
    </row>
    <row r="10" spans="1:3">
      <c r="A10" s="4" t="s">
        <v>100</v>
      </c>
      <c r="B10" s="5" t="n">
        <v>-3407</v>
      </c>
      <c r="C10" s="5" t="n">
        <v>-1089</v>
      </c>
    </row>
    <row r="11" spans="1:3">
      <c r="A11" s="3" t="s">
        <v>101</v>
      </c>
    </row>
    <row r="12" spans="1:3">
      <c r="A12" s="4" t="s">
        <v>102</v>
      </c>
      <c r="B12" s="5" t="n">
        <v>18361</v>
      </c>
      <c r="C12" s="5" t="n">
        <v>-16228</v>
      </c>
    </row>
    <row r="13" spans="1:3">
      <c r="A13" s="4" t="s">
        <v>103</v>
      </c>
      <c r="B13" s="5" t="n">
        <v>-666</v>
      </c>
      <c r="C13" s="5" t="n">
        <v>-2225</v>
      </c>
    </row>
    <row r="14" spans="1:3">
      <c r="A14" s="4" t="s">
        <v>37</v>
      </c>
      <c r="B14" s="5" t="n">
        <v>-3425</v>
      </c>
      <c r="C14" s="5" t="n">
        <v>795</v>
      </c>
    </row>
    <row r="15" spans="1:3">
      <c r="A15" s="4" t="s">
        <v>40</v>
      </c>
      <c r="B15" s="5" t="n">
        <v>-87862</v>
      </c>
      <c r="C15" s="5" t="n">
        <v>-91836</v>
      </c>
    </row>
    <row r="16" spans="1:3">
      <c r="A16" s="4" t="s">
        <v>42</v>
      </c>
      <c r="B16" s="5" t="n">
        <v>-15900</v>
      </c>
      <c r="C16" s="5" t="n">
        <v>-6136</v>
      </c>
    </row>
    <row r="17" spans="1:3">
      <c r="A17" s="4" t="s">
        <v>104</v>
      </c>
      <c r="B17" s="5" t="n">
        <v>-299</v>
      </c>
      <c r="C17" s="5" t="n">
        <v>-501</v>
      </c>
    </row>
    <row r="18" spans="1:3">
      <c r="A18" s="4" t="s">
        <v>46</v>
      </c>
      <c r="B18" s="5" t="n">
        <v>1016</v>
      </c>
      <c r="C18" s="5" t="n">
        <v>3522</v>
      </c>
    </row>
    <row r="19" spans="1:3">
      <c r="A19" s="4" t="s">
        <v>48</v>
      </c>
      <c r="B19" s="5" t="n">
        <v>2282</v>
      </c>
      <c r="C19" s="5" t="n">
        <v>2467</v>
      </c>
    </row>
    <row r="20" spans="1:3">
      <c r="A20" s="4" t="s">
        <v>105</v>
      </c>
      <c r="B20" s="5" t="n">
        <v>115813</v>
      </c>
      <c r="C20" s="5" t="n">
        <v>116704</v>
      </c>
    </row>
    <row r="21" spans="1:3">
      <c r="A21" s="3" t="s">
        <v>106</v>
      </c>
    </row>
    <row r="22" spans="1:3">
      <c r="A22" s="4" t="s">
        <v>107</v>
      </c>
      <c r="B22" s="5" t="n">
        <v>-113746</v>
      </c>
      <c r="C22" s="5" t="n">
        <v>-195715</v>
      </c>
    </row>
    <row r="23" spans="1:3">
      <c r="A23" s="4" t="s">
        <v>108</v>
      </c>
      <c r="B23" s="5" t="n">
        <v>-15324</v>
      </c>
      <c r="C23" s="5" t="n">
        <v>-38679</v>
      </c>
    </row>
    <row r="24" spans="1:3">
      <c r="A24" s="4" t="s">
        <v>109</v>
      </c>
      <c r="B24" s="5" t="n">
        <v>7290</v>
      </c>
      <c r="C24" s="5" t="n">
        <v>25020</v>
      </c>
    </row>
    <row r="25" spans="1:3">
      <c r="A25" s="4" t="s">
        <v>110</v>
      </c>
      <c r="B25" s="5" t="n">
        <v>-21909</v>
      </c>
      <c r="C25" s="5" t="n">
        <v>-19171</v>
      </c>
    </row>
    <row r="26" spans="1:3">
      <c r="A26" s="4" t="s">
        <v>100</v>
      </c>
      <c r="B26" s="5" t="n">
        <v>3868</v>
      </c>
    </row>
    <row r="27" spans="1:3">
      <c r="A27" s="4" t="s">
        <v>111</v>
      </c>
      <c r="B27" s="5" t="n">
        <v>-139821</v>
      </c>
      <c r="C27" s="5" t="n">
        <v>-228545</v>
      </c>
    </row>
    <row r="28" spans="1:3">
      <c r="A28" s="3" t="s">
        <v>112</v>
      </c>
    </row>
    <row r="29" spans="1:3">
      <c r="A29" s="4" t="s">
        <v>113</v>
      </c>
      <c r="B29" s="5" t="n">
        <v>821000</v>
      </c>
      <c r="C29" s="5" t="n">
        <v>902000</v>
      </c>
    </row>
    <row r="30" spans="1:3">
      <c r="A30" s="4" t="s">
        <v>114</v>
      </c>
      <c r="B30" s="5" t="n">
        <v>-754000</v>
      </c>
      <c r="C30" s="5" t="n">
        <v>-737500</v>
      </c>
    </row>
    <row r="31" spans="1:3">
      <c r="A31" s="4" t="s">
        <v>104</v>
      </c>
      <c r="B31" s="5" t="n">
        <v>-1961</v>
      </c>
      <c r="C31" s="5" t="n">
        <v>-4393</v>
      </c>
    </row>
    <row r="32" spans="1:3">
      <c r="A32" s="4" t="s">
        <v>115</v>
      </c>
      <c r="B32" s="5" t="n">
        <v>-998</v>
      </c>
      <c r="C32" s="5" t="n">
        <v>-927</v>
      </c>
    </row>
    <row r="33" spans="1:3">
      <c r="A33" s="4" t="s">
        <v>116</v>
      </c>
      <c r="C33" s="5" t="n">
        <v>3354</v>
      </c>
    </row>
    <row r="34" spans="1:3">
      <c r="A34" s="4" t="s">
        <v>117</v>
      </c>
      <c r="B34" s="5" t="n">
        <v>13990</v>
      </c>
      <c r="C34" s="5" t="n">
        <v>11455</v>
      </c>
    </row>
    <row r="35" spans="1:3">
      <c r="A35" s="4" t="s">
        <v>118</v>
      </c>
      <c r="B35" s="5" t="n">
        <v>-70192</v>
      </c>
      <c r="C35" s="5" t="n">
        <v>-61828</v>
      </c>
    </row>
    <row r="36" spans="1:3">
      <c r="A36" s="4" t="s">
        <v>119</v>
      </c>
      <c r="B36" s="5" t="n">
        <v>894</v>
      </c>
    </row>
    <row r="37" spans="1:3">
      <c r="A37" s="4" t="s">
        <v>120</v>
      </c>
      <c r="B37" s="5" t="n">
        <v>8733</v>
      </c>
      <c r="C37" s="5" t="n">
        <v>112161</v>
      </c>
    </row>
    <row r="38" spans="1:3">
      <c r="A38" s="4" t="s">
        <v>121</v>
      </c>
      <c r="B38" s="5" t="n">
        <v>-15275</v>
      </c>
      <c r="C38" s="5" t="n">
        <v>320</v>
      </c>
    </row>
    <row r="39" spans="1:3">
      <c r="A39" s="4" t="s">
        <v>122</v>
      </c>
      <c r="B39" s="5" t="n">
        <v>55698</v>
      </c>
      <c r="C39" s="5" t="n">
        <v>51572</v>
      </c>
    </row>
    <row r="40" spans="1:3">
      <c r="A40" s="4" t="s">
        <v>123</v>
      </c>
      <c r="B40" s="7" t="n">
        <v>40423</v>
      </c>
      <c r="C40" s="7" t="n">
        <v>518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6:31:52Z</dcterms:created>
  <dcterms:modified xmlns:dcterms="http://purl.org/dc/terms/" xmlns:xsi="http://www.w3.org/2001/XMLSchema-instance" xsi:type="dcterms:W3CDTF">2017-07-28T16:31:52Z</dcterms:modified>
</cp:coreProperties>
</file>